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Summary of Significant Accounti" sheetId="8" state="visible" r:id="rId8"/>
    <sheet xmlns:r="http://schemas.openxmlformats.org/officeDocument/2006/relationships" name="Share-Based Compensation" sheetId="9" state="visible" r:id="rId9"/>
    <sheet xmlns:r="http://schemas.openxmlformats.org/officeDocument/2006/relationships" name="Basic and Diluted Earnings per " sheetId="10" state="visible" r:id="rId10"/>
    <sheet xmlns:r="http://schemas.openxmlformats.org/officeDocument/2006/relationships" name="Components of Equity" sheetId="11" state="visible" r:id="rId11"/>
    <sheet xmlns:r="http://schemas.openxmlformats.org/officeDocument/2006/relationships" name="Assets Held for Sale Assets Hel" sheetId="12" state="visible" r:id="rId12"/>
    <sheet xmlns:r="http://schemas.openxmlformats.org/officeDocument/2006/relationships" name="Fair Value of Financial Instrum" sheetId="13" state="visible" r:id="rId13"/>
    <sheet xmlns:r="http://schemas.openxmlformats.org/officeDocument/2006/relationships" name="Contingencies" sheetId="14" state="visible" r:id="rId14"/>
    <sheet xmlns:r="http://schemas.openxmlformats.org/officeDocument/2006/relationships" name="Business Segment Information" sheetId="15" state="visible" r:id="rId15"/>
    <sheet xmlns:r="http://schemas.openxmlformats.org/officeDocument/2006/relationships" name="Summary of Significant Accoun16" sheetId="16" state="visible" r:id="rId16"/>
    <sheet xmlns:r="http://schemas.openxmlformats.org/officeDocument/2006/relationships" name="Share-Based Compensation (Table" sheetId="17" state="visible" r:id="rId17"/>
    <sheet xmlns:r="http://schemas.openxmlformats.org/officeDocument/2006/relationships" name="Basic and Diluted Earnings pe18" sheetId="18" state="visible" r:id="rId18"/>
    <sheet xmlns:r="http://schemas.openxmlformats.org/officeDocument/2006/relationships" name="Components of Equity (Tables)" sheetId="19" state="visible" r:id="rId19"/>
    <sheet xmlns:r="http://schemas.openxmlformats.org/officeDocument/2006/relationships" name="Fair Value of Financial Instr20" sheetId="20" state="visible" r:id="rId20"/>
    <sheet xmlns:r="http://schemas.openxmlformats.org/officeDocument/2006/relationships" name="Business Segment Information (T" sheetId="21" state="visible" r:id="rId21"/>
    <sheet xmlns:r="http://schemas.openxmlformats.org/officeDocument/2006/relationships" name="Summary of Significant Accoun22" sheetId="22" state="visible" r:id="rId22"/>
    <sheet xmlns:r="http://schemas.openxmlformats.org/officeDocument/2006/relationships" name="Share-Based Compensation - Addi" sheetId="23" state="visible" r:id="rId23"/>
    <sheet xmlns:r="http://schemas.openxmlformats.org/officeDocument/2006/relationships" name="Share-Based Compensation Share-" sheetId="24" state="visible" r:id="rId24"/>
    <sheet xmlns:r="http://schemas.openxmlformats.org/officeDocument/2006/relationships" name="Share-Based Compensation - Stoc" sheetId="25" state="visible" r:id="rId25"/>
    <sheet xmlns:r="http://schemas.openxmlformats.org/officeDocument/2006/relationships" name="Basic and Diluted Earnings pe26" sheetId="26" state="visible" r:id="rId26"/>
    <sheet xmlns:r="http://schemas.openxmlformats.org/officeDocument/2006/relationships" name="Basic and Diluted Earnings pe27" sheetId="27" state="visible" r:id="rId27"/>
    <sheet xmlns:r="http://schemas.openxmlformats.org/officeDocument/2006/relationships" name="Components of Equity (Detail)" sheetId="28" state="visible" r:id="rId28"/>
    <sheet xmlns:r="http://schemas.openxmlformats.org/officeDocument/2006/relationships" name="Components Of Equity - Addition" sheetId="29" state="visible" r:id="rId29"/>
    <sheet xmlns:r="http://schemas.openxmlformats.org/officeDocument/2006/relationships" name="Assets Held for Sale Assets H30" sheetId="30" state="visible" r:id="rId30"/>
    <sheet xmlns:r="http://schemas.openxmlformats.org/officeDocument/2006/relationships" name="Fair Value of Financial Instr31" sheetId="31" state="visible" r:id="rId31"/>
    <sheet xmlns:r="http://schemas.openxmlformats.org/officeDocument/2006/relationships" name="Business Segment Information - " sheetId="32" state="visible" r:id="rId32"/>
    <sheet xmlns:r="http://schemas.openxmlformats.org/officeDocument/2006/relationships" name="Business Segment Information 33" sheetId="33" state="visible" r:id="rId33"/>
  </sheets>
  <definedNames/>
  <calcPr calcId="124519" fullCalcOnLoad="1"/>
</workbook>
</file>

<file path=xl/sharedStrings.xml><?xml version="1.0" encoding="utf-8"?>
<sst xmlns="http://schemas.openxmlformats.org/spreadsheetml/2006/main" uniqueCount="320">
  <si>
    <t>Document and Entity Information - shares</t>
  </si>
  <si>
    <t>6 Months Ended</t>
  </si>
  <si>
    <t>Jun. 30, 2017</t>
  </si>
  <si>
    <t>Aug. 04, 2017</t>
  </si>
  <si>
    <t>Document and Entity Information [Abstract]</t>
  </si>
  <si>
    <t>Entity Registrant Name</t>
  </si>
  <si>
    <t>EXPEDITORS INTERNATIONAL OF WASHINGTON INC</t>
  </si>
  <si>
    <t>Entity Central Index Key</t>
  </si>
  <si>
    <t>Current Fiscal Year End Date</t>
  </si>
  <si>
    <t>--12-31</t>
  </si>
  <si>
    <t>Entity Filer Category</t>
  </si>
  <si>
    <t>Large Accelerated Filer</t>
  </si>
  <si>
    <t>Trading Symbol</t>
  </si>
  <si>
    <t>EXPD</t>
  </si>
  <si>
    <t>Document Type</t>
  </si>
  <si>
    <t>10-Q</t>
  </si>
  <si>
    <t>Document Period End Date</t>
  </si>
  <si>
    <t>Jun. 30,
		2017</t>
  </si>
  <si>
    <t>Document Fiscal Year Focus</t>
  </si>
  <si>
    <t>Document Fiscal Period Focus</t>
  </si>
  <si>
    <t>Q2</t>
  </si>
  <si>
    <t>Amendment Flag</t>
  </si>
  <si>
    <t>false</t>
  </si>
  <si>
    <t>Entity Common Stock, Shares Outstanding</t>
  </si>
  <si>
    <t>Condensed Consolidated Balance Sheets - USD ($) $ in Thousands</t>
  </si>
  <si>
    <t>Dec. 31, 2016</t>
  </si>
  <si>
    <t>Current Assets:</t>
  </si>
  <si>
    <t>Cash and cash equivalents</t>
  </si>
  <si>
    <t>Accounts receivable, less allowance for doubtful accounts of $10,504 at June 30, 2017 and $9,247 at December 31, 2016</t>
  </si>
  <si>
    <t>Other</t>
  </si>
  <si>
    <t>Total current assets</t>
  </si>
  <si>
    <t>Property and equipment, less accumulated depreciation and amortization of $405,043 at June 30, 2017 and $406,652 at December 31, 2016</t>
  </si>
  <si>
    <t>Goodwill</t>
  </si>
  <si>
    <t>Other assets, net</t>
  </si>
  <si>
    <t>Total assets</t>
  </si>
  <si>
    <t>Current Liabilities:</t>
  </si>
  <si>
    <t>Accounts payable</t>
  </si>
  <si>
    <t>Accrued expenses, primarily salaries and related costs</t>
  </si>
  <si>
    <t>Federal, state and foreign income taxes</t>
  </si>
  <si>
    <t>Total current liabilities</t>
  </si>
  <si>
    <t>Deferred Federal and state income taxes</t>
  </si>
  <si>
    <t>Commitments and contingencies</t>
  </si>
  <si>
    <t xml:space="preserve"> </t>
  </si>
  <si>
    <t>Shareholders' Equity:</t>
  </si>
  <si>
    <t>Preferred stock, none issued</t>
  </si>
  <si>
    <t>Common stock, par value $0.01 per share. Issued and outstanding 179,637 shares at June 30, 2017 and 179,857 shares at December 31, 2016</t>
  </si>
  <si>
    <t>Additional paid-in capital</t>
  </si>
  <si>
    <t>Retained earnings</t>
  </si>
  <si>
    <t>Accumulated other comprehensive loss</t>
  </si>
  <si>
    <t>Total shareholders’ equity</t>
  </si>
  <si>
    <t>Noncontrolling interest</t>
  </si>
  <si>
    <t>Total equity</t>
  </si>
  <si>
    <t>Total liabilities and equity</t>
  </si>
  <si>
    <t>Condensed Consolidated Balance Sheets (Parenthetical) - USD ($) shares in Thousands, $ in Thousands</t>
  </si>
  <si>
    <t>Statement of Financial Position [Abstract]</t>
  </si>
  <si>
    <t>Accounts receivable, allowance for doubtful accounts</t>
  </si>
  <si>
    <t>Property and equipment, accumulated depreciation</t>
  </si>
  <si>
    <t>Preferred stock, shares issued</t>
  </si>
  <si>
    <t>Common stock, par value</t>
  </si>
  <si>
    <t>Common stock, shares issued</t>
  </si>
  <si>
    <t>Common stock, shares outstanding</t>
  </si>
  <si>
    <t>Condensed Consolidated Statements of Earnings - USD ($) shares in Thousands, $ in Thousands</t>
  </si>
  <si>
    <t>3 Months Ended</t>
  </si>
  <si>
    <t>Jun. 30, 2016</t>
  </si>
  <si>
    <t>Revenues:</t>
  </si>
  <si>
    <t>Airfreight services</t>
  </si>
  <si>
    <t>Ocean freight and ocean services</t>
  </si>
  <si>
    <t>Customs brokerage and other services</t>
  </si>
  <si>
    <t>Total revenues</t>
  </si>
  <si>
    <t>Operating Expenses:</t>
  </si>
  <si>
    <t>Salaries and related costs</t>
  </si>
  <si>
    <t>Rent and occupancy costs</t>
  </si>
  <si>
    <t>Depreciation and amortization</t>
  </si>
  <si>
    <t>Selling and promotion</t>
  </si>
  <si>
    <t>Total operating expenses</t>
  </si>
  <si>
    <t>Operating income</t>
  </si>
  <si>
    <t>Other Income (Expense):</t>
  </si>
  <si>
    <t>Interest income</t>
  </si>
  <si>
    <t>Other, net</t>
  </si>
  <si>
    <t>Other income (expense), net</t>
  </si>
  <si>
    <t>Earnings before income taxes</t>
  </si>
  <si>
    <t>Income tax expense</t>
  </si>
  <si>
    <t>Net earnings</t>
  </si>
  <si>
    <t>Less net (loss) earnings attributable to the noncontrolling interest</t>
  </si>
  <si>
    <t>Net earnings attributable to shareholders</t>
  </si>
  <si>
    <t>Diluted earnings attributable to shareholders per share</t>
  </si>
  <si>
    <t>Basic earnings attributable to shareholders per share</t>
  </si>
  <si>
    <t>Common Stock, Dividends, Per Share, Cash Paid</t>
  </si>
  <si>
    <t>Weighted average diluted shares outstanding</t>
  </si>
  <si>
    <t>Weighted average basic shares outstanding</t>
  </si>
  <si>
    <t>Condensed Consolidated Statements of Comprehensive Income - USD ($) $ in Thousands</t>
  </si>
  <si>
    <t>Statement of Comprehensive Income [Abstract]</t>
  </si>
  <si>
    <t>Other comprehensive income (loss), net of tax:</t>
  </si>
  <si>
    <t>Foreign currency translation adjustments, net of tax of $5,016 and $5,612 for the three months ended June 30, 2017 and 2016 and $9,892 and $424 for the six months ended June 30, 2017 and 2016</t>
  </si>
  <si>
    <t>Other comprehensive income (loss)</t>
  </si>
  <si>
    <t>Comprehensive income</t>
  </si>
  <si>
    <t>Less comprehensive (loss) income attributable to the noncontrolling interest</t>
  </si>
  <si>
    <t>Comprehensive income attributable to shareholders</t>
  </si>
  <si>
    <t>Condensed Consolidated Statements of Comprehensive Income (Parenthetical) - USD ($) $ in Thousands</t>
  </si>
  <si>
    <t>Other Comprehensive Income (Loss), Tax, Parenthetical Disclosures [Abstract]</t>
  </si>
  <si>
    <t>Foreign currency translation adjustments, tax</t>
  </si>
  <si>
    <t>Condensed Consolidated Statements of Cash Flows - USD ($) $ in Thousands</t>
  </si>
  <si>
    <t>Operating Activities:</t>
  </si>
  <si>
    <t>Adjustments to reconcile net earnings to net cash from operating activities:</t>
  </si>
  <si>
    <t>Provision for losses on accounts receivable</t>
  </si>
  <si>
    <t>Deferred income tax expense (benefit)</t>
  </si>
  <si>
    <t>Stock compensation expense</t>
  </si>
  <si>
    <t>Changes in operating assets and liabilities:</t>
  </si>
  <si>
    <t>(Increase) decrease in accounts receivable</t>
  </si>
  <si>
    <t>Increase in accounts payable and accrued expenses</t>
  </si>
  <si>
    <t>Decrease in income taxes payable, net</t>
  </si>
  <si>
    <t>Increase (decrease) in other current assets</t>
  </si>
  <si>
    <t>Net cash from operating activities</t>
  </si>
  <si>
    <t>Investing Activities:</t>
  </si>
  <si>
    <t>Purchase of property and equipment</t>
  </si>
  <si>
    <t>Net cash from investing activities</t>
  </si>
  <si>
    <t>Financing Activities:</t>
  </si>
  <si>
    <t>Proceeds from issuance of common stock</t>
  </si>
  <si>
    <t>Repurchases of common stock</t>
  </si>
  <si>
    <t>Dividends paid</t>
  </si>
  <si>
    <t>Net cash from financing activities</t>
  </si>
  <si>
    <t>Effect of exchange rate changes on cash and cash equivalents</t>
  </si>
  <si>
    <t>(Decrease) increase in cash and cash equivalents</t>
  </si>
  <si>
    <t>Cash and cash equivalents at beginning of period</t>
  </si>
  <si>
    <t>Cash and cash equivalents at end of period</t>
  </si>
  <si>
    <t>Taxes Paid:</t>
  </si>
  <si>
    <t>Income taxes</t>
  </si>
  <si>
    <t>Summary of Significant Accounting Policies</t>
  </si>
  <si>
    <t>Accounting Policies [Abstract]</t>
  </si>
  <si>
    <t>Summary of Significant Accounting Policies A. Basis of Presentation Expeditors International of Washington, Inc. (the Company) is a non-asset based provider of global logistics services operating through a worldwide network of offices and exclusive or non-exclusive agents. The Company’s customers include retailing and wholesaling, electronics, industrial and manufacturing companies around the world. The condensed consolidated financial statements have been prepared pursuant to the rules and regulations of the Securities and Exchange Commission. As a result, certain information and note disclosures normally included in financial statements prepared in accordance with accounting principles generally accepted in the United States (U.S. GAAP) have been condensed or omitted. The Company believes that the disclosures made are adequate to make the information presented not misleading. The condensed consolidated financial statements reflect all adjustments, consisting of normal recurring items, which are, in the opinion of management, necessary to a fair statement of the results for the interim periods presented. These condensed consolidated financial statements should be read in conjunction with the consolidated financial statements and related notes included in the Company's Form 10-K as filed with the Securities and Exchange Commission on February 23, 2017. All significant intercompany accounts and transactions have been eliminated in consolidation. All dollar amounts in the notes are presented in thousands except for per share data or unless otherwise specified. Certain prior year amounts have been reclassified to conform to the 2017 presentation. B. Accounts Receivable The Company maintains an allowance for doubtful accounts, which is reviewed at least monthly for estimated losses resulting from the inability of its customers to make required payments for services and advances. Additional allowances may be necessary in the future if the ability of its customers to pay deteriorates. The Company has recorded an allowance for doubtful accounts in the amounts of $10,504 as of June 30, 2017 and $9,247 as of December 31, 2016 . Additions and write-offs have not been significant in the periods presented. C. Use of Estimates The preparation of financial statements in conformity with U.S. GAAP requires management to make estimates and assumptions that affect the reported amounts of the assets and liabilities and disclosure of contingent assets and liabilities at the date of the financial statements and the reported amounts of revenues and expenses during the period. The Company uses estimates primarily in the following areas: accounts receivable valuation, accrual of costs related to ancillary services the Company provides, accrual of liabilities for the portion of the related exposure which the Company has self-insured, accrual of various tax liabilities, accrual of loss contingencies and calculation of share-based compensation expense. Actual results could differ from those estimates.</t>
  </si>
  <si>
    <t>Share-Based Compensation</t>
  </si>
  <si>
    <t>Share-based Compensation [Abstract]</t>
  </si>
  <si>
    <t>Share-Based Compensation The Company has historically granted the majority of its share-based awards during the second quarter of each fiscal year. On May 2, 2017 , shareholders approved the 2017 Omnibus Incentive Plan (2017 Plan), which made available 2.5 million shares of the Company's common stock in aggregate to be issued under any award type allowed by the 2017 Plan. In the second quarter of 2017, the Company awarded 583 restricted stock units (RSU) under the 2017 Plan to certain employees at a weighted-average grant date fair value of $54.04 . The RSU vest annually over 3 years based on continued employment and are settled upon vesting in shares of the Company's common stock on a one -for-one basis. The value of an RSU grant is based on the Company's stock price on the date of grant. Additionally, in the second quarter of 2017 and 2016 , respectively, 38 and 41 fully vested shares were granted to non-employee directors. The Company also awarded 23 performance stock units (PSU) under the 2017 Plan. The PSU include performance conditions and a time-based vesting component. The final number of PSU will be determined using an adjustment factor of up to two times each PSU granted, depending on the degree of achievement of the designated performance targets. If the minimum performance thresholds are not achieved, no shares will be issued. Each PSU will convert to one share of the Company's common stock upon vesting. RSU and PSU granted under the 2017 Plan have dividend equivalent rights, which entitle holders of RSU and PSU to the same dividend value per share as holders of common stock. Dividend equivalent rights are subject to the same vesting and other terms and conditions as the corresponding unvested RSU and PSU and are accumulated and paid in shares when the underlying awards vest. Under the 2016 Stock Option Plan, 2,972 options were granted in the six months ended June 30, 2016 , vesting over 3 years from the date of grant. The Company does not plan to grant stock options in 2017. The grant of employee stock purchase rights and the issuance of shares under the employee stock purchase plan are made in the third quarter of each fiscal year and none were issued in the six-month periods ended June 30, 2017 and 2016 . The Company recognizes stock compensation expense based on an estimate of the fair value of awards granted to employees and directors under the Company’s omnibus incentive, stock option, director restricted stock and employee stock purchase rights plans. This expense, adjusted for expected forfeitures, is recognized in net earnings on a straight-line basis over the service periods as salaries and related costs. RSU awards to certain employees meeting specific retirement eligibility criteria at the time of grant are expensed immediately, as there is no substantive service period associated with those awards. Approximately $4 million of stock compensation expense was recognized in the three and six-month periods ended June 30, 2017 for RSU grants meeting retirement eligibility criteria. Beginning on January 1, 2017, the Company adopted accounting guidance requiring that, prospectively, excess tax benefits and deficiencies be recorded in income tax expense for vesting of RSU, stock option exercises, cancellations and disqualifying dispositions of employee stock purchase plan shares. Also, the Company has elected to continue to estimate forfeitures expected to occur in determining compensation cost to be recognized in each period. The fair value of each stock option grant was estimated on the date of grant using the Black-Scholes option pricing model with the following assumptions: Six months ended June 30, 2016 Dividend yield 1.70 % Volatility - stock option plans 24 - 25% Risk free interest rates 1.31 % Expected life (years) - stock option plans 5.50 - 6.50 Weighted average fair value of stock options granted during the period $ 9.57 Total stock compensation expense and the total related tax benefit recognized are as follows: Three months ended Six months ended June 30, June 30, 2017 2016 2017 2016 Stock compensation expense $ 17,203 $ 12,957 $ 27,826 $ 23,788 Recognized tax benefit $ 3,663 $ 2,049 $ 5,876 $ 3,779</t>
  </si>
  <si>
    <t>Basic and Diluted Earnings per Share</t>
  </si>
  <si>
    <t>Earnings Per Share [Abstract]</t>
  </si>
  <si>
    <t>Basic and Diluted Earnings per Share Diluted earnings attributable to shareholders per share is computed using the weighted average number of common shares and dilutive potential common shares outstanding. Dilutive potential shares represent outstanding stock options, including purchase options under the Company's employee stock purchase plan and unvested restricted stock units. Basic earnings attributable to shareholders per share is calculated using the weighted average number of common shares outstanding without taking into consideration dilutive potential common shares outstanding. The following table reconciles the numerator and the denominator of the basic and diluted per share computations for earnings attributable to shareholders: Three months ended June 30, (Amounts in thousands, except per share amounts) Net earnings attributable to shareholders Weighted average shares Earnings per share 2017 Basic earnings attributable to shareholders $ 108,851 180,012 $ 0.60 Effect of dilutive potential common shares — 2,021 — Diluted earnings attributable to shareholders $ 108,851 182,033 $ 0.60 2016 Basic earnings attributable to shareholders $ 116,052 181,753 $ 0.64 Effect of dilutive potential common shares — 1,379 — Diluted earnings attributable to shareholders $ 116,052 183,132 $ 0.63 Six months ended June 30, (Amounts in thousands, except per share amounts) Net earnings attributable to shareholders Weighted average shares Earnings per share 2017 Basic earnings attributable to shareholders $ 202,115 180,037 $ 1.12 Effect of dilutive potential common shares — 2,054 — Diluted earnings attributable to shareholders $ 202,115 182,091 $ 1.11 2016 Basic earnings attributable to shareholders $ 212,636 181,882 $ 1.17 Effect of dilutive potential common shares — 1,228 — Diluted earnings attributable to shareholders $ 212,636 183,110 $ 1.16 The following potential common shares have been excluded from the computation of diluted earnings per share because the effect would have been antidilutive: Three months ended Six months ended June 30, June 30, 2017 2016 2017 2016 Shares 3,002 9,602 3,001 10,632</t>
  </si>
  <si>
    <t>Components of Equity</t>
  </si>
  <si>
    <t>Stockholders' Equity Note [Abstract]</t>
  </si>
  <si>
    <t>Components of Equity The components of equity for the six months ended June 30, 2017 and 2016 are as follows: Shareholders’ equity Noncontrolling interest Total equity Balance at December 31, 2016 $ 1,844,638 2,575 1,847,213 Exercise of stock options 96,866 — 96,866 Shares repurchased under provisions of stock repurchase plans (137,960 ) — (137,960 ) Stock compensation expense 27,826 — 27,826 Net earnings 202,115 207 202,322 Other comprehensive income 18,085 11 18,096 Dividends paid ($0.42 per share) (75,726 ) — (75,726 ) Balance at June 30, 2017 $ 1,975,844 2,793 1,978,637 Balance at December 31, 2015 $ 1,691,993 2,683 1,694,676 Exercise of stock options 90,123 — 90,123 Shares repurchased under provisions of stock repurchase plans (166,407 ) — (166,407 ) Stock compensation expense 23,788 — 23,788 Tax benefits from stock plans, net (2,444 ) — (2,444 ) Net earnings 212,636 850 213,486 Other comprehensive (loss) income (774 ) 57 (717 ) Dividends paid ($0.40 per share) (73,000 ) — (73,000 ) Balance at June 30, 2016 $ 1,775,915 3,590 1,779,505 The Company has a Non-Discretionary Stock Repurchase Plan to repurchase shares from the proceeds of stock option exercises and employee stock purchases. During the six-month periods ended June 30, 2017 and 2016 , 1,651 and 1,654 shares were repurchased at an average price of $55.74 and $48.85 per share, respectively. The Company also has a Discretionary Stock Repurchase Plan approved by the Board of Directors that authorizes management to reduce issued and outstanding stock down to 170 million shares of common stock. 831 shares were repurchased during the six -month period ended June 30, 2017 at an average price of $55.27 per share, and 1,759 shares were repurchased at an average price of $48.65 per share during the same period in 2016. Accumulated other comprehensive loss consisted entirely of foreign currency translation adjustments, net of related income tax effects, for all the periods presented. On May 2, 2017 , the Board of Directors declared a semi-annual dividend of $0.42 per share payable on June 15, 2017 to shareholders of record as of June 1, 2017 . On May 3, 2016 , the Board of Directors declared a semi-annual dividend of $0.40 per share payable on June 15, 2016 to shareholders of record as of June 1, 2016 .</t>
  </si>
  <si>
    <t>Assets Held for Sale Assets Held for Sale</t>
  </si>
  <si>
    <t>Disposal Group, Not Discontinued Operation, Disposal Disclosures [Abstract]</t>
  </si>
  <si>
    <t>Assets Held for Sale</t>
  </si>
  <si>
    <t>Note 5. Assets Held for Sale In January 2017, the Company formally approved a plan to sell land and buildings located in Miami, Florida. The decision to sell these assets was largely based upon changes in local operational requirements and the Company's intended use of the property. The net book value of the property assets is $80 million , and is reported within the United States segment. In May 2017, the Company entered into an agreement for the sale that was subsequently terminated. The Company continues to market the land and buildings at a selling price which, after selling costs, is expected to exceed the net book value. As of June 30, 2017 , these assets are being reported as held for sale and are classified in other current assets.</t>
  </si>
  <si>
    <t>Fair Value of Financial Instruments</t>
  </si>
  <si>
    <t>Fair Value Disclosures [Abstract]</t>
  </si>
  <si>
    <t>Fair Value of Financial Instruments The Company’s financial instruments, other than cash, consist primarily of cash equivalents, accounts receivable, accounts payable and accrued expenses. The carrying value of these financial instruments approximates their fair value. All highly liquid investments with a maturity of three months or less at date of purchase are considered to be cash equivalents. Cash and cash equivalents consist of the following: June 30, 2017 December 31, 2016 Cost Fair Value Cost Fair Value Cash and Cash Equivalents: Cash and overnight deposits $ 496,126 496,126 406,787 406,787 Corporate commercial paper 573,722 574,037 507,777 507,889 Time deposits 45,062 45,062 59,871 59,871 Total cash and cash equivalents $ 1,114,910 1,115,225 974,435 974,547 The fair value of corporate commercial paper and time deposits is based on the use of market interest rates for identical or similar assets (Level 2 fair value measurement).</t>
  </si>
  <si>
    <t>Contingencies</t>
  </si>
  <si>
    <t>Loss Contingency [Abstract]</t>
  </si>
  <si>
    <t>Contingencies The Company is involved in claims, lawsuits, government investigations and other legal matters that arise in the ordinary course of business and are subject to inherent uncertainties. Currently, in management's opinion and based upon advice from legal advisors, none of these matters are expected to have a significant effect on the Company's operations, cash flows or financial position. As of June 30, 2017 , the amounts accrued for these claims, lawsuits, government investigations and other legal matters are not significant to the Company's operations, cash flows or financial position. At this time, the Company is unable to estimate any additional loss or range of reasonably possible losses, if any, beyond the amounts recorded, that might result from the resolution of these matters.</t>
  </si>
  <si>
    <t>Business Segment Information</t>
  </si>
  <si>
    <t>Segment Reporting [Abstract]</t>
  </si>
  <si>
    <t>Business Segment Information The Company is organized functionally in geographic operating segments. Accordingly, management focuses its attention on revenues, net revenues 1 , operating income, identifiable assets, capital expenditures, depreciation and amortization and equity generated in each of these geographical areas when evaluating the effectiveness of geographic management. Transactions among the Company’s various offices are conducted using the same arms-length pricing methodologies the Company uses when its offices transact business with independent agents. Certain costs are allocated among the segments based on the relative value of the underlying services, which can include allocation based on actual costs incurred or estimated cost plus a profit margin. Financial information regarding the Company’s operations by geographic area is as follows: (in thousands) UNITED STATES OTHER NORTH AMERICA LATIN AMERICA NORTH ASIA SOUTH ASIA EUROPE MIDDLE EAST, AFRICA AND INDIA ELIMI- NATIONS CONSOLI- DATED Three months ended June 30, 2017: Revenues from unaffiliated customers $ 452,217 62,554 23,463 620,050 157,698 259,533 96,764 — 1,672,279 Transfers between geographic areas 28,155 2,825 3,759 4,835 5,408 9,664 5,034 (59,680 ) — Total revenues $ 480,372 65,379 27,222 624,885 163,106 269,197 101,798 (59,680 ) 1,672,279 Net revenues 1 $ 250,027 28,173 14,008 120,959 38,228 80,896 30,286 1,056 563,633 Operating income $ 64,265 12,317 2,246 58,093 12,513 13,419 5,390 (3 ) 168,240 Identifiable assets at period end $ 1,487,582 129,830 48,064 576,655 129,002 437,628 207,191 6,804 3,022,756 Capital expenditures $ 6,852 569 957 663 409 10,501 429 — 20,380 Depreciation and amortization $ 7,731 386 300 1,362 556 1,227 480 — 12,042 Equity $ 1,147,962 61,957 24,320 402,211 117,077 135,726 124,628 (35,244 ) 1,978,637 Three months ended June 30, 2016: Revenues from unaffiliated customers $ 417,735 56,674 21,169 517,489 151,890 229,882 80,325 — 1,475,164 Transfers between geographic areas 28,973 2,671 4,187 5,385 6,326 10,097 5,507 (63,146 ) — Total revenues $ 446,708 59,345 25,356 522,874 158,216 239,979 85,832 (63,146 ) 1,475,164 Net revenues 1 $ 232,860 30,815 14,468 122,117 46,257 77,639 28,975 (14 ) 553,117 Operating income $ 67,214 9,600 3,836 61,721 18,354 11,838 6,315 (14 ) 178,864 Identifiable assets at period end $ 1,343,669 84,358 58,570 471,832 118,352 378,859 225,877 5,938 2,687,455 Capital expenditures $ 8,778 445 317 678 351 2,140 570 — 13,279 Depreciation and amortization $ 7,366 380 288 1,388 543 1,188 489 — 11,642 Equity $ 1,069,876 38,638 39,482 309,557 78,668 133,387 141,315 (31,418 ) 1,779,505 (in thousands) UNITED OTHER LATIN NORTH ASIA SOUTH ASIA EUROPE MIDDLE EAST, AFRICA AND INDIA ELIMI- CONSOLI- Six months ended June 30, 2017: Revenues from unaffiliated customers $ 878,236 122,453 45,566 1,186,478 304,938 490,990 188,750 — 3,217,411 Transfers between geographic areas 52,468 5,464 7,394 9,886 10,839 18,986 9,998 (115,035 ) — Total revenues $ 930,704 127,917 52,960 1,196,364 315,777 509,976 198,748 (115,035 ) 3,217,411 Net revenues 1 $ 480,812 53,966 28,924 232,792 76,223 156,854 60,017 1,650 1,091,238 Operating income $ 116,611 17,368 5,697 111,445 25,737 25,065 12,433 (2 ) 314,354 Identifiable assets at period end $ 1,487,582 129,830 48,064 576,655 129,002 437,628 207,191 6,804 3,022,756 Capital expenditures $ 12,094 803 1,212 1,903 782 15,579 768 — 33,141 Depreciation and amortization $ 15,484 758 620 2,682 1,087 2,398 940 — 23,969 Equity $ 1,147,962 61,957 24,320 402,211 117,077 135,726 124,628 (35,244 ) 1,978,637 Six months ended June 30, 2016: Revenues from unaffiliated customers $ 825,561 108,780 41,233 1,014,721 288,308 451,779 163,254 — 2,893,636 Transfers between geographic areas 55,007 5,371 7,788 10,481 12,132 20,458 10,901 (122,138 ) — Total revenues $ 880,568 114,151 49,021 1,025,202 300,440 472,237 174,155 (122,138 ) 2,893,636 Net revenues 1 $ 453,558 58,193 28,201 232,908 85,775 152,180 59,382 (11 ) 1,070,186 Operating income $ 115,419 16,891 7,688 116,939 34,045 24,091 15,628 (11 ) 330,690 Identifiable assets at period end $ 1,343,669 84,358 58,570 471,832 118,352 378,859 225,877 5,938 2,687,455 Capital expenditures $ 16,915 756 802 1,763 1,006 4,259 1,813 — 27,314 Depreciation and amortization $ 14,698 744 541 2,707 1,055 2,286 940 — 22,971 Equity $ 1,069,876 38,638 39,482 309,557 78,668 133,387 141,315 (31,418 ) 1,779,505 _______________________ 1 Net revenues are a non-GAAP measure calculated as revenues less directly related operating expenses attributable to the Company's principal services. The Company's management believes that net revenues are a better measure than total revenues when evaluating the Company's operating segment performance since total revenues earned as a freight consolidator include the carriers' charges for carrying the shipment, whereas revenues earned in other capacities include primarily the commissions and fees earned by the Company. Net revenue is one of the Company's primary operational and financial measures and demonstrates the Company's ability to concentrate and leverage purchasing power through effective consolidation of shipments from customers utilizing a variety of transportation carriers and optimal routings. The following table presents the calculation of consolidated net revenues: Three months ended Six months ended June 30, June 30, 2017 2016 2017 2016 Total revenues $ 1,672,279 $ 1,475,164 $ 3,217,411 $ 2,893,636 Expenses: Airfreight services 499,418 403,419 942,822 792,196 Ocean freight and ocean services 385,927 323,699 751,990 646,719 Customs brokerage and other services 223,301 194,929 431,361 384,535 Net revenues $ 563,633 $ 553,117 $ 1,091,238 $ 1,070,186</t>
  </si>
  <si>
    <t>Summary of Significant Accounting Policies (Policies)</t>
  </si>
  <si>
    <t>Basis of Presentation, Policy</t>
  </si>
  <si>
    <t xml:space="preserve">The condensed consolidated financial statements have been prepared pursuant to the rules and regulations of the Securities and Exchange Commission. As a result, certain information and note disclosures normally included in financial statements prepared in accordance with accounting principles generally accepted in the United States (U.S. GAAP) have been condensed or omitted. The Company believes that the disclosures made are adequate to make the information presented not misleading. The condensed consolidated financial statements reflect all adjustments, consisting of normal recurring items, which are, in the opinion of management, necessary to a fair statement of the results for the interim periods presented. These condensed consolidated financial statements should be read in conjunction with the consolidated financial statements and related notes included in the Company's Form 10-K as filed with the Securities and Exchange Commission on February 23, 2017. All significant intercompany accounts and transactions have been eliminated in consolidation. All dollar amounts in the notes are presented in thousands except for per share data or unless otherwise specified. </t>
  </si>
  <si>
    <t>Accounts Receivable, Policy</t>
  </si>
  <si>
    <t>The Company maintains an allowance for doubtful accounts, which is reviewed at least monthly for estimated losses resulting from the inability of its customers to make required payments for services and advances. Additional allowances may be necessary in the future if the ability of its customers to pay deteriorates. The Company has recorded an allowance for doubtful accounts in the amounts of $10,504 as of June 30, 2017 and $9,247 as of December 31, 2016 . Additions and write-offs have not been significant in the periods presented.</t>
  </si>
  <si>
    <t>Use of Estimates, Policy</t>
  </si>
  <si>
    <t>The preparation of financial statements in conformity with U.S. GAAP requires management to make estimates and assumptions that affect the reported amounts of the assets and liabilities and disclosure of contingent assets and liabilities at the date of the financial statements and the reported amounts of revenues and expenses during the period. The Company uses estimates primarily in the following areas: accounts receivable valuation, accrual of costs related to ancillary services the Company provides, accrual of liabilities for the portion of the related exposure which the Company has self-insured, accrual of various tax liabilities, accrual of loss contingencies and calculation of share-based compensation expense. Actual results could differ from those estimates.</t>
  </si>
  <si>
    <t>Stock Plans, Policy</t>
  </si>
  <si>
    <t>The Company recognizes stock compensation expense based on an estimate of the fair value of awards granted to employees and directors under the Company’s omnibus incentive, stock option, director restricted stock and employee stock purchase rights plans. This expense, adjusted for expected forfeitures, is recognized in net earnings on a straight-line basis over the service periods as salaries and related costs. RSU awards to certain employees meeting specific retirement eligibility criteria at the time of grant are expensed immediately, as there is no substantive service period associated with those awards.</t>
  </si>
  <si>
    <t>New Accounting Pronouncements, Policy</t>
  </si>
  <si>
    <t>Beginning on January 1, 2017, the Company adopted accounting guidance requiring that, prospectively, excess tax benefits and deficiencies be recorded in income tax expense for vesting of RSU, stock option exercises, cancellations and disqualifying dispositions of employee stock purchase plan shares. Also, the Company has elected to continue to estimate forfeitures expected to occur in determining compensation cost to be recognized in each period.</t>
  </si>
  <si>
    <t>Earnings Per Share, Policy</t>
  </si>
  <si>
    <t>Diluted earnings attributable to shareholders per share is computed using the weighted average number of common shares and dilutive potential common shares outstanding. Dilutive potential shares represent outstanding stock options, including purchase options under the Company's employee stock purchase plan and unvested restricted stock units. Basic earnings attributable to shareholders per share is calculated using the weighted average number of common shares outstanding without taking into consideration dilutive potential common shares outstanding.</t>
  </si>
  <si>
    <t>Cash Equivalents, Policy</t>
  </si>
  <si>
    <t xml:space="preserve">All highly liquid investments with a maturity of three months or less at date of purchase are considered to be cash equivalents. </t>
  </si>
  <si>
    <t>Segment Reporting, Policy</t>
  </si>
  <si>
    <t>The Company is organized functionally in geographic operating segments. Accordingly, management focuses its attention on revenues, net revenues 1 , operating income, identifiable assets, capital expenditures, depreciation and amortization and equity generated in each of these geographical areas when evaluating the effectiveness of geographic management. Transactions among the Company’s various offices are conducted using the same arms-length pricing methodologies the Company uses when its offices transact business with independent agents. Certain costs are allocated among the segments based on the relative value of the underlying services, which can include allocation based on actual costs incurred or estimated cost plus a profit margin.</t>
  </si>
  <si>
    <t>Share-Based Compensation (Tables)</t>
  </si>
  <si>
    <t>Assumptions to Estimate Fair Value of Option Grant on Date of Grant Using Black Scholes Option Pricing Model</t>
  </si>
  <si>
    <t>The fair value of each stock option grant was estimated on the date of grant using the Black-Scholes option pricing model with the following assumptions: Six months ended June 30, 2016 Dividend yield 1.70 % Volatility - stock option plans 24 - 25% Risk free interest rates 1.31 % Expected life (years) - stock option plans 5.50 - 6.50 Weighted average fair value of stock options granted during the period $ 9.57</t>
  </si>
  <si>
    <t>Schedule of Employee Service Share-based Compensation, Allocation of Recognized Period Costs</t>
  </si>
  <si>
    <t>Total stock compensation expense and the total related tax benefit recognized are as follows: Three months ended Six months ended June 30, June 30, 2017 2016 2017 2016 Stock compensation expense $ 17,203 $ 12,957 $ 27,826 $ 23,788 Recognized tax benefit $ 3,663 $ 2,049 $ 5,876 $ 3,779</t>
  </si>
  <si>
    <t>Basic and Diluted Earnings per Share (Tables)</t>
  </si>
  <si>
    <t>Schedule of Earnings Per Share, Basic and Diluted</t>
  </si>
  <si>
    <t>The following table reconciles the numerator and the denominator of the basic and diluted per share computations for earnings attributable to shareholders: Three months ended June 30, (Amounts in thousands, except per share amounts) Net earnings attributable to shareholders Weighted average shares Earnings per share 2017 Basic earnings attributable to shareholders $ 108,851 180,012 $ 0.60 Effect of dilutive potential common shares — 2,021 — Diluted earnings attributable to shareholders $ 108,851 182,033 $ 0.60 2016 Basic earnings attributable to shareholders $ 116,052 181,753 $ 0.64 Effect of dilutive potential common shares — 1,379 — Diluted earnings attributable to shareholders $ 116,052 183,132 $ 0.63 Six months ended June 30, (Amounts in thousands, except per share amounts) Net earnings attributable to shareholders Weighted average shares Earnings per share 2017 Basic earnings attributable to shareholders $ 202,115 180,037 $ 1.12 Effect of dilutive potential common shares — 2,054 — Diluted earnings attributable to shareholders $ 202,115 182,091 $ 1.11 2016 Basic earnings attributable to shareholders $ 212,636 181,882 $ 1.17 Effect of dilutive potential common shares — 1,228 — Diluted earnings attributable to shareholders $ 212,636 183,110 $ 1.16</t>
  </si>
  <si>
    <t>Schedule of Antidilutive Securities Excluded from Computation of Earnings Per Share</t>
  </si>
  <si>
    <t>The following potential common shares have been excluded from the computation of diluted earnings per share because the effect would have been antidilutive: Three months ended Six months ended June 30, June 30, 2017 2016 2017 2016 Shares 3,002 9,602 3,001 10,632</t>
  </si>
  <si>
    <t>Components of Equity (Tables)</t>
  </si>
  <si>
    <t>Schedule of Components of Equity Disclosure</t>
  </si>
  <si>
    <t>The components of equity for the six months ended June 30, 2017 and 2016 are as follows: Shareholders’ equity Noncontrolling interest Total equity Balance at December 31, 2016 $ 1,844,638 2,575 1,847,213 Exercise of stock options 96,866 — 96,866 Shares repurchased under provisions of stock repurchase plans (137,960 ) — (137,960 ) Stock compensation expense 27,826 — 27,826 Net earnings 202,115 207 202,322 Other comprehensive income 18,085 11 18,096 Dividends paid ($0.42 per share) (75,726 ) — (75,726 ) Balance at June 30, 2017 $ 1,975,844 2,793 1,978,637 Balance at December 31, 2015 $ 1,691,993 2,683 1,694,676 Exercise of stock options 90,123 — 90,123 Shares repurchased under provisions of stock repurchase plans (166,407 ) — (166,407 ) Stock compensation expense 23,788 — 23,788 Tax benefits from stock plans, net (2,444 ) — (2,444 ) Net earnings 212,636 850 213,486 Other comprehensive (loss) income (774 ) 57 (717 ) Dividends paid ($0.40 per share) (73,000 ) — (73,000 ) Balance at June 30, 2016 $ 1,775,915 3,590 1,779,505</t>
  </si>
  <si>
    <t>Fair Value of Financial Instruments (Tables)</t>
  </si>
  <si>
    <t>Schedule of Fair value of Cash and Cash Equivalents by Balance Sheet Grouping</t>
  </si>
  <si>
    <t>Cash and cash equivalents consist of the following: June 30, 2017 December 31, 2016 Cost Fair Value Cost Fair Value Cash and Cash Equivalents: Cash and overnight deposits $ 496,126 496,126 406,787 406,787 Corporate commercial paper 573,722 574,037 507,777 507,889 Time deposits 45,062 45,062 59,871 59,871 Total cash and cash equivalents $ 1,114,910 1,115,225 974,435 974,547</t>
  </si>
  <si>
    <t>Business Segment Information (Tables)</t>
  </si>
  <si>
    <t>Schedule of Segment Reporting Information, by Segment</t>
  </si>
  <si>
    <t>Financial information regarding the Company’s operations by geographic area is as follows: (in thousands) UNITED STATES OTHER NORTH AMERICA LATIN AMERICA NORTH ASIA SOUTH ASIA EUROPE MIDDLE EAST, AFRICA AND INDIA ELIMI- NATIONS CONSOLI- DATED Three months ended June 30, 2017: Revenues from unaffiliated customers $ 452,217 62,554 23,463 620,050 157,698 259,533 96,764 — 1,672,279 Transfers between geographic areas 28,155 2,825 3,759 4,835 5,408 9,664 5,034 (59,680 ) — Total revenues $ 480,372 65,379 27,222 624,885 163,106 269,197 101,798 (59,680 ) 1,672,279 Net revenues 1 $ 250,027 28,173 14,008 120,959 38,228 80,896 30,286 1,056 563,633 Operating income $ 64,265 12,317 2,246 58,093 12,513 13,419 5,390 (3 ) 168,240 Identifiable assets at period end $ 1,487,582 129,830 48,064 576,655 129,002 437,628 207,191 6,804 3,022,756 Capital expenditures $ 6,852 569 957 663 409 10,501 429 — 20,380 Depreciation and amortization $ 7,731 386 300 1,362 556 1,227 480 — 12,042 Equity $ 1,147,962 61,957 24,320 402,211 117,077 135,726 124,628 (35,244 ) 1,978,637 Three months ended June 30, 2016: Revenues from unaffiliated customers $ 417,735 56,674 21,169 517,489 151,890 229,882 80,325 — 1,475,164 Transfers between geographic areas 28,973 2,671 4,187 5,385 6,326 10,097 5,507 (63,146 ) — Total revenues $ 446,708 59,345 25,356 522,874 158,216 239,979 85,832 (63,146 ) 1,475,164 Net revenues 1 $ 232,860 30,815 14,468 122,117 46,257 77,639 28,975 (14 ) 553,117 Operating income $ 67,214 9,600 3,836 61,721 18,354 11,838 6,315 (14 ) 178,864 Identifiable assets at period end $ 1,343,669 84,358 58,570 471,832 118,352 378,859 225,877 5,938 2,687,455 Capital expenditures $ 8,778 445 317 678 351 2,140 570 — 13,279 Depreciation and amortization $ 7,366 380 288 1,388 543 1,188 489 — 11,642 Equity $ 1,069,876 38,638 39,482 309,557 78,668 133,387 141,315 (31,418 ) 1,779,505 (in thousands) UNITED OTHER LATIN NORTH ASIA SOUTH ASIA EUROPE MIDDLE EAST, AFRICA AND INDIA ELIMI- CONSOLI- Six months ended June 30, 2017: Revenues from unaffiliated customers $ 878,236 122,453 45,566 1,186,478 304,938 490,990 188,750 — 3,217,411 Transfers between geographic areas 52,468 5,464 7,394 9,886 10,839 18,986 9,998 (115,035 ) — Total revenues $ 930,704 127,917 52,960 1,196,364 315,777 509,976 198,748 (115,035 ) 3,217,411 Net revenues 1 $ 480,812 53,966 28,924 232,792 76,223 156,854 60,017 1,650 1,091,238 Operating income $ 116,611 17,368 5,697 111,445 25,737 25,065 12,433 (2 ) 314,354 Identifiable assets at period end $ 1,487,582 129,830 48,064 576,655 129,002 437,628 207,191 6,804 3,022,756 Capital expenditures $ 12,094 803 1,212 1,903 782 15,579 768 — 33,141 Depreciation and amortization $ 15,484 758 620 2,682 1,087 2,398 940 — 23,969 Equity $ 1,147,962 61,957 24,320 402,211 117,077 135,726 124,628 (35,244 ) 1,978,637 Six months ended June 30, 2016: Revenues from unaffiliated customers $ 825,561 108,780 41,233 1,014,721 288,308 451,779 163,254 — 2,893,636 Transfers between geographic areas 55,007 5,371 7,788 10,481 12,132 20,458 10,901 (122,138 ) — Total revenues $ 880,568 114,151 49,021 1,025,202 300,440 472,237 174,155 (122,138 ) 2,893,636 Net revenues 1 $ 453,558 58,193 28,201 232,908 85,775 152,180 59,382 (11 ) 1,070,186 Operating income $ 115,419 16,891 7,688 116,939 34,045 24,091 15,628 (11 ) 330,690 Identifiable assets at period end $ 1,343,669 84,358 58,570 471,832 118,352 378,859 225,877 5,938 2,687,455 Capital expenditures $ 16,915 756 802 1,763 1,006 4,259 1,813 — 27,314 Depreciation and amortization $ 14,698 744 541 2,707 1,055 2,286 940 — 22,971 Equity $ 1,069,876 38,638 39,482 309,557 78,668 133,387 141,315 (31,418 ) 1,779,505</t>
  </si>
  <si>
    <t>Schedule of Net Revenues Calculation</t>
  </si>
  <si>
    <t>The following table presents the calculation of consolidated net revenues: Three months ended Six months ended June 30, June 30, 2017 2016 2017 2016 Total revenues $ 1,672,279 $ 1,475,164 $ 3,217,411 $ 2,893,636 Expenses: Airfreight services 499,418 403,419 942,822 792,196 Ocean freight and ocean services 385,927 323,699 751,990 646,719 Customs brokerage and other services 223,301 194,929 431,361 384,535 Net revenues $ 563,633 $ 553,117 $ 1,091,238 $ 1,070,186</t>
  </si>
  <si>
    <t>Summary of Significant Accounting Policies - Additional Information (Detail) - USD ($) $ in Thousands</t>
  </si>
  <si>
    <t>Share-Based Compensation - Additional Information (Detail) $ / shares in Units, $ in Millions</t>
  </si>
  <si>
    <t>Jun. 30, 2017USD ($)$ / sharesshares</t>
  </si>
  <si>
    <t>Jun. 30, 2016shares</t>
  </si>
  <si>
    <t>Jun. 30, 2017USD ($)shares</t>
  </si>
  <si>
    <t>May 02, 2017shares</t>
  </si>
  <si>
    <t>Share-based Compensation Arrangement by Share-based Payment Award [Line Items]</t>
  </si>
  <si>
    <t>Stock Issued During Period, Shares, Employee Stock Purchase Plans</t>
  </si>
  <si>
    <t>Omnibus Incentive Plan 2017</t>
  </si>
  <si>
    <t>Share-based Compensation Arrangement by Share-based Payment Award, Number of Shares Authorized</t>
  </si>
  <si>
    <t>Restricted Stock Units (RSUs)</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 | $ / shares</t>
  </si>
  <si>
    <t>Number of common stock issued per unit based award upon vesting</t>
  </si>
  <si>
    <t>Directors' Restricted Stock Plan 2014</t>
  </si>
  <si>
    <t>Performance Shares</t>
  </si>
  <si>
    <t>Maximum Adjustment Factor</t>
  </si>
  <si>
    <t>Minimum Adjustment Factor</t>
  </si>
  <si>
    <t>Stock Option Plan 2016</t>
  </si>
  <si>
    <t>Share-based Compensation Arrangement by Share-based Payment Award, Options, Grants in Period, Net of Forfeitures</t>
  </si>
  <si>
    <t>Retirement-Eligible Restricted Stock Units (RSUs)</t>
  </si>
  <si>
    <t>Restricted Stock or Unit Expense | $</t>
  </si>
  <si>
    <t>Upper end | Restricted Stock Units (RSUs)</t>
  </si>
  <si>
    <t>Share-based Compensation Arrangement by Share-based Payment Award, Award Vesting Period</t>
  </si>
  <si>
    <t>3 years</t>
  </si>
  <si>
    <t>Upper end | Stock Option Plan 2016</t>
  </si>
  <si>
    <t>Share-Based Compensation Share-Based Compensation - Assumption to Estimate Fair Value of Options Grant on Date of Grant Using Black Scholes Option Pricing Model (Details)</t>
  </si>
  <si>
    <t>Jun. 30, 2016$ / shares</t>
  </si>
  <si>
    <t>Share-based Compensation Arrangement by Share-based Payment Award, Fair Value Assumptions, Expected Dividend Rate</t>
  </si>
  <si>
    <t>1.70%</t>
  </si>
  <si>
    <t>Share-based Compensation Arrangement by Share-based Payment Award, Fair Value Assumptions, Risk Free Interest Rate</t>
  </si>
  <si>
    <t>1.31%</t>
  </si>
  <si>
    <t>Share-based Compensation Arrangement by Share-based Payment Award, Options, Grants in Period, Weighted Average Grant Date Fair Value</t>
  </si>
  <si>
    <t>Employee Stock Option</t>
  </si>
  <si>
    <t>Share-based Compensation Arrangement by Share-based Payment Award, Fair Value Assumptions, Expected Volatility Rate, Minimum</t>
  </si>
  <si>
    <t>24.00%</t>
  </si>
  <si>
    <t>Share-based Compensation Arrangement by Share-based Payment Award, Fair Value Assumptions, Expected Volatility Rate, Maximum</t>
  </si>
  <si>
    <t>25.00%</t>
  </si>
  <si>
    <t>Employee Stock Option | Lower end</t>
  </si>
  <si>
    <t>Share-based Compensation Arrangement by Share-based Payment Award, Fair Value Assumptions, Expected Term</t>
  </si>
  <si>
    <t>5 years 6 months</t>
  </si>
  <si>
    <t>Employee Stock Option | Upper end</t>
  </si>
  <si>
    <t>6 years 6 months</t>
  </si>
  <si>
    <t>Share-Based Compensation - Stock Compensation Expense and Total Related Tax Benefit Recognized (Detail) - USD ($) $ in Thousands</t>
  </si>
  <si>
    <t>Disclosure of Compensation Related Costs, Share-based Payments [Abstract]</t>
  </si>
  <si>
    <t>Recognized tax benefit</t>
  </si>
  <si>
    <t>Basic and Diluted Earnings per Share - Numerator and Denominator of the Basic and Diluted Per Share Computations for Earnings Attributable to Shareholders Per Share (Detail) - USD ($) $ / shares in Units, shares in Thousands, $ in Thousands</t>
  </si>
  <si>
    <t>Net Earnings Attributable to Shareholders</t>
  </si>
  <si>
    <t>Basic earnings attributable to shareholders</t>
  </si>
  <si>
    <t>Diluted earnings attributable to shareholders</t>
  </si>
  <si>
    <t>Weighted Average Shares</t>
  </si>
  <si>
    <t>Effect of dilutive potential common shares</t>
  </si>
  <si>
    <t>Earnings Per Share</t>
  </si>
  <si>
    <t>Basic and Diluted Earnings per Share - Shares Excluded from Computation of Diluted earnings Per Share (Detail) - shares shares in Thousands</t>
  </si>
  <si>
    <t>Shares</t>
  </si>
  <si>
    <t>Components of Equity (Detail) - USD ($) $ in Thousands</t>
  </si>
  <si>
    <t>Increase (Decrease) in Stockholders' Equity [Roll Forward]</t>
  </si>
  <si>
    <t>Beginning Balance</t>
  </si>
  <si>
    <t>Exercise of stock options</t>
  </si>
  <si>
    <t>Shares repurchased under provisions of stock repurchase plans</t>
  </si>
  <si>
    <t>Tax benefits from stock plans, net</t>
  </si>
  <si>
    <t>Ending Balance</t>
  </si>
  <si>
    <t>Shareholders' Equity</t>
  </si>
  <si>
    <t>Noncontrolling Interest</t>
  </si>
  <si>
    <t>Components Of Equity - Additional Information (Detail) - $ / shares shares in Thousands</t>
  </si>
  <si>
    <t>May 02, 2017</t>
  </si>
  <si>
    <t>May 03, 2016</t>
  </si>
  <si>
    <t>Class of Stock [Line Items]</t>
  </si>
  <si>
    <t>Date of declaration of dividends</t>
  </si>
  <si>
    <t>May 2,
		2017</t>
  </si>
  <si>
    <t>May 3,
		2016</t>
  </si>
  <si>
    <t>Dividend declared per share</t>
  </si>
  <si>
    <t>Date of dividend payment</t>
  </si>
  <si>
    <t>Jun. 15,
		2017</t>
  </si>
  <si>
    <t>Jun. 15,
		2016</t>
  </si>
  <si>
    <t>Dividends payable to shareholders date of record</t>
  </si>
  <si>
    <t>Jun. 1,
		2017</t>
  </si>
  <si>
    <t>Jun. 1,
		2016</t>
  </si>
  <si>
    <t>Non-Discretionary Plan</t>
  </si>
  <si>
    <t>Shares repurchased</t>
  </si>
  <si>
    <t>Average price per share</t>
  </si>
  <si>
    <t>Discretionary Plan</t>
  </si>
  <si>
    <t>Expected common stock shares issued and outstanding</t>
  </si>
  <si>
    <t>Assets Held for Sale Assets Held for Sale (Detail) $ in Millions</t>
  </si>
  <si>
    <t>Jun. 30, 2017USD ($)</t>
  </si>
  <si>
    <t>Assets Held for Sale, Net Book Value, Current</t>
  </si>
  <si>
    <t>Fair Value of Financial Instruments - Cash and Cash Equivalents (Detail) - USD ($) $ in Thousands</t>
  </si>
  <si>
    <t>Mar. 31, 2017</t>
  </si>
  <si>
    <t>Mar. 31, 2016</t>
  </si>
  <si>
    <t>Dec. 31, 2015</t>
  </si>
  <si>
    <t>Fair Value, Balance Sheet Grouping, Financial Statement Captions [Line Items]</t>
  </si>
  <si>
    <t>Total cash and cash equivalents</t>
  </si>
  <si>
    <t>Cost</t>
  </si>
  <si>
    <t>Cost | Cash and Cash Equivalents</t>
  </si>
  <si>
    <t>Cash and overnight deposits</t>
  </si>
  <si>
    <t>Corporate commercial paper</t>
  </si>
  <si>
    <t>Time deposits</t>
  </si>
  <si>
    <t>Fair Value | Cash and Cash Equivalents</t>
  </si>
  <si>
    <t>Business Segment Information - Financial Information Regarding Company's Operations by Geographic Area (Detail) - USD ($) $ in Thousands</t>
  </si>
  <si>
    <t>Segment Reporting Information [Line Items]</t>
  </si>
  <si>
    <t>Net revenues</t>
  </si>
  <si>
    <t>[1]</t>
  </si>
  <si>
    <t>Identifiable assets at period end</t>
  </si>
  <si>
    <t>Capital expenditures</t>
  </si>
  <si>
    <t>Equity</t>
  </si>
  <si>
    <t>United States Segment</t>
  </si>
  <si>
    <t>Other North America Segment</t>
  </si>
  <si>
    <t>Latin America Segment</t>
  </si>
  <si>
    <t>North Asia Segment</t>
  </si>
  <si>
    <t>South Asia Segment</t>
  </si>
  <si>
    <t>Europe Segment</t>
  </si>
  <si>
    <t>Middle East Africa And India Segment</t>
  </si>
  <si>
    <t>Geography Eliminations | United States Segment</t>
  </si>
  <si>
    <t>Geography Eliminations | Other North America Segment</t>
  </si>
  <si>
    <t>Geography Eliminations | Latin America Segment</t>
  </si>
  <si>
    <t>Geography Eliminations | North Asia Segment</t>
  </si>
  <si>
    <t>Geography Eliminations | South Asia Segment</t>
  </si>
  <si>
    <t>Geography Eliminations | Europe Segment</t>
  </si>
  <si>
    <t>Geography Eliminations | Middle East Africa And India Segment</t>
  </si>
  <si>
    <t>Operating Segments | United States Segment</t>
  </si>
  <si>
    <t>Operating Segments | Other North America Segment</t>
  </si>
  <si>
    <t>Operating Segments | Latin America Segment</t>
  </si>
  <si>
    <t>Operating Segments | North Asia Segment</t>
  </si>
  <si>
    <t>Operating Segments | South Asia Segment</t>
  </si>
  <si>
    <t>Operating Segments | Europe Segment</t>
  </si>
  <si>
    <t>Operating Segments | Middle East Africa And India Segment</t>
  </si>
  <si>
    <t>Intersegment Eliminations</t>
  </si>
  <si>
    <t>Net revenues are a non-GAAP measure calculated as revenues less directly related operating expenses attributable to the Company's principal services. The Company's management believes that net revenues are a better measure than total revenues when evaluating the Company's operating segment performance since total revenues earned as a freight consolidator include the carriers' charges for carrying the shipment, whereas revenues earned in other capacities include primarily the commissions and fees earned by the Company. Net revenue is one of the Company's primary operational and financial measures and demonstrates the Company's ability to concentrate and leverage purchasing power through effective consolidation of shipments from customers utilizing a variety of transportation carriers and optimal routings.</t>
  </si>
  <si>
    <t>Business Segment Information - Net Revenues Calculation (Detail) - USD ($) $ in Thousands</t>
  </si>
  <si>
    <t>Expenses [Abstrac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4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4651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1807380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152</v>
      </c>
      <c r="B1" s="2" t="s">
        <v>1</v>
      </c>
    </row>
    <row r="2" spans="1:2">
      <c r="B2" s="2" t="s">
        <v>2</v>
      </c>
    </row>
    <row r="3" spans="1:2">
      <c r="A3" s="3" t="s">
        <v>128</v>
      </c>
    </row>
    <row r="4" spans="1:2">
      <c r="A4" s="4" t="s">
        <v>153</v>
      </c>
      <c r="B4" s="4" t="s">
        <v>154</v>
      </c>
    </row>
    <row r="5" spans="1:2">
      <c r="A5" s="4" t="s">
        <v>155</v>
      </c>
      <c r="B5" s="4" t="s">
        <v>156</v>
      </c>
    </row>
    <row r="6" spans="1:2">
      <c r="A6" s="4" t="s">
        <v>157</v>
      </c>
      <c r="B6" s="4" t="s">
        <v>158</v>
      </c>
    </row>
    <row r="7" spans="1:2">
      <c r="A7" s="4" t="s">
        <v>159</v>
      </c>
      <c r="B7" s="4" t="s">
        <v>160</v>
      </c>
    </row>
    <row r="8" spans="1:2">
      <c r="A8" s="4" t="s">
        <v>161</v>
      </c>
      <c r="B8" s="4" t="s">
        <v>162</v>
      </c>
    </row>
    <row r="9" spans="1:2">
      <c r="A9" s="4" t="s">
        <v>163</v>
      </c>
      <c r="B9" s="4" t="s">
        <v>164</v>
      </c>
    </row>
    <row r="10" spans="1:2">
      <c r="A10" s="4" t="s">
        <v>165</v>
      </c>
      <c r="B10" s="4" t="s">
        <v>166</v>
      </c>
    </row>
    <row r="11" spans="1:2">
      <c r="A11" s="4" t="s">
        <v>167</v>
      </c>
      <c r="B11"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31</v>
      </c>
    </row>
    <row r="4" spans="1:2">
      <c r="A4" s="4" t="s">
        <v>170</v>
      </c>
      <c r="B4" s="4" t="s">
        <v>171</v>
      </c>
    </row>
    <row r="5" spans="1:2">
      <c r="A5" s="4" t="s">
        <v>172</v>
      </c>
      <c r="B5"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34</v>
      </c>
    </row>
    <row r="4" spans="1:2">
      <c r="A4" s="4" t="s">
        <v>175</v>
      </c>
      <c r="B4" s="4" t="s">
        <v>176</v>
      </c>
    </row>
    <row r="5" spans="1:2">
      <c r="A5" s="4" t="s">
        <v>177</v>
      </c>
      <c r="B5"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9</v>
      </c>
      <c r="B1" s="2" t="s">
        <v>1</v>
      </c>
    </row>
    <row r="2" spans="1:2">
      <c r="B2" s="2" t="s">
        <v>2</v>
      </c>
    </row>
    <row r="3" spans="1:2">
      <c r="A3" s="3" t="s">
        <v>137</v>
      </c>
    </row>
    <row r="4" spans="1:2">
      <c r="A4" s="4" t="s">
        <v>180</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114910</v>
      </c>
      <c r="C3" s="7" t="n">
        <v>974435</v>
      </c>
    </row>
    <row r="4" spans="1:3">
      <c r="A4" s="4" t="s">
        <v>28</v>
      </c>
      <c r="B4" s="5" t="n">
        <v>1215278</v>
      </c>
      <c r="C4" s="5" t="n">
        <v>1190130</v>
      </c>
    </row>
    <row r="5" spans="1:3">
      <c r="A5" s="4" t="s">
        <v>29</v>
      </c>
      <c r="B5" s="5" t="n">
        <v>164128</v>
      </c>
      <c r="C5" s="5" t="n">
        <v>54014</v>
      </c>
    </row>
    <row r="6" spans="1:3">
      <c r="A6" s="4" t="s">
        <v>30</v>
      </c>
      <c r="B6" s="5" t="n">
        <v>2494316</v>
      </c>
      <c r="C6" s="5" t="n">
        <v>2218579</v>
      </c>
    </row>
    <row r="7" spans="1:3">
      <c r="A7" s="4" t="s">
        <v>31</v>
      </c>
      <c r="B7" s="5" t="n">
        <v>490776</v>
      </c>
      <c r="C7" s="5" t="n">
        <v>536572</v>
      </c>
    </row>
    <row r="8" spans="1:3">
      <c r="A8" s="4" t="s">
        <v>32</v>
      </c>
      <c r="B8" s="5" t="n">
        <v>7927</v>
      </c>
      <c r="C8" s="5" t="n">
        <v>7927</v>
      </c>
    </row>
    <row r="9" spans="1:3">
      <c r="A9" s="4" t="s">
        <v>33</v>
      </c>
      <c r="B9" s="5" t="n">
        <v>29737</v>
      </c>
      <c r="C9" s="5" t="n">
        <v>27793</v>
      </c>
    </row>
    <row r="10" spans="1:3">
      <c r="A10" s="4" t="s">
        <v>34</v>
      </c>
      <c r="B10" s="5" t="n">
        <v>3022756</v>
      </c>
      <c r="C10" s="5" t="n">
        <v>2790871</v>
      </c>
    </row>
    <row r="11" spans="1:3">
      <c r="A11" s="3" t="s">
        <v>35</v>
      </c>
    </row>
    <row r="12" spans="1:3">
      <c r="A12" s="4" t="s">
        <v>36</v>
      </c>
      <c r="B12" s="5" t="n">
        <v>774941</v>
      </c>
      <c r="C12" s="5" t="n">
        <v>726571</v>
      </c>
    </row>
    <row r="13" spans="1:3">
      <c r="A13" s="4" t="s">
        <v>37</v>
      </c>
      <c r="B13" s="5" t="n">
        <v>211376</v>
      </c>
      <c r="C13" s="5" t="n">
        <v>185502</v>
      </c>
    </row>
    <row r="14" spans="1:3">
      <c r="A14" s="4" t="s">
        <v>38</v>
      </c>
      <c r="B14" s="5" t="n">
        <v>21329</v>
      </c>
      <c r="C14" s="5" t="n">
        <v>17858</v>
      </c>
    </row>
    <row r="15" spans="1:3">
      <c r="A15" s="4" t="s">
        <v>39</v>
      </c>
      <c r="B15" s="5" t="n">
        <v>1007646</v>
      </c>
      <c r="C15" s="5" t="n">
        <v>929931</v>
      </c>
    </row>
    <row r="16" spans="1:3">
      <c r="A16" s="4" t="s">
        <v>40</v>
      </c>
      <c r="B16" s="5" t="n">
        <v>36473</v>
      </c>
      <c r="C16" s="5" t="n">
        <v>13727</v>
      </c>
    </row>
    <row r="17" spans="1:3">
      <c r="A17" s="4" t="s">
        <v>41</v>
      </c>
      <c r="B17" s="4" t="s">
        <v>42</v>
      </c>
      <c r="C17" s="4" t="s">
        <v>42</v>
      </c>
    </row>
    <row r="18" spans="1:3">
      <c r="A18" s="3" t="s">
        <v>43</v>
      </c>
    </row>
    <row r="19" spans="1:3">
      <c r="A19" s="4" t="s">
        <v>44</v>
      </c>
      <c r="B19" s="5" t="n">
        <v>0</v>
      </c>
      <c r="C19" s="5" t="n">
        <v>0</v>
      </c>
    </row>
    <row r="20" spans="1:3">
      <c r="A20" s="4" t="s">
        <v>45</v>
      </c>
      <c r="B20" s="5" t="n">
        <v>1796</v>
      </c>
      <c r="C20" s="5" t="n">
        <v>1799</v>
      </c>
    </row>
    <row r="21" spans="1:3">
      <c r="A21" s="4" t="s">
        <v>46</v>
      </c>
      <c r="B21" s="5" t="n">
        <v>11152</v>
      </c>
      <c r="C21" s="5" t="n">
        <v>2642</v>
      </c>
    </row>
    <row r="22" spans="1:3">
      <c r="A22" s="4" t="s">
        <v>47</v>
      </c>
      <c r="B22" s="5" t="n">
        <v>2049403</v>
      </c>
      <c r="C22" s="5" t="n">
        <v>1944789</v>
      </c>
    </row>
    <row r="23" spans="1:3">
      <c r="A23" s="4" t="s">
        <v>48</v>
      </c>
      <c r="B23" s="5" t="n">
        <v>-86507</v>
      </c>
      <c r="C23" s="5" t="n">
        <v>-104592</v>
      </c>
    </row>
    <row r="24" spans="1:3">
      <c r="A24" s="4" t="s">
        <v>49</v>
      </c>
      <c r="B24" s="5" t="n">
        <v>1975844</v>
      </c>
      <c r="C24" s="5" t="n">
        <v>1844638</v>
      </c>
    </row>
    <row r="25" spans="1:3">
      <c r="A25" s="4" t="s">
        <v>50</v>
      </c>
      <c r="B25" s="5" t="n">
        <v>2793</v>
      </c>
      <c r="C25" s="5" t="n">
        <v>2575</v>
      </c>
    </row>
    <row r="26" spans="1:3">
      <c r="A26" s="4" t="s">
        <v>51</v>
      </c>
      <c r="B26" s="5" t="n">
        <v>1978637</v>
      </c>
      <c r="C26" s="5" t="n">
        <v>1847213</v>
      </c>
    </row>
    <row r="27" spans="1:3">
      <c r="A27" s="4" t="s">
        <v>52</v>
      </c>
      <c r="B27" s="7" t="n">
        <v>3022756</v>
      </c>
      <c r="C27" s="7" t="n">
        <v>27908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2</v>
      </c>
      <c r="B1" s="2" t="s">
        <v>1</v>
      </c>
    </row>
    <row r="2" spans="1:2">
      <c r="B2" s="2" t="s">
        <v>2</v>
      </c>
    </row>
    <row r="3" spans="1:2">
      <c r="A3" s="3" t="s">
        <v>144</v>
      </c>
    </row>
    <row r="4" spans="1:2">
      <c r="A4" s="4" t="s">
        <v>183</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85</v>
      </c>
      <c r="B1" s="2" t="s">
        <v>1</v>
      </c>
    </row>
    <row r="2" spans="1:2">
      <c r="B2" s="2" t="s">
        <v>2</v>
      </c>
    </row>
    <row r="3" spans="1:2">
      <c r="A3" s="3" t="s">
        <v>150</v>
      </c>
    </row>
    <row r="4" spans="1:2">
      <c r="A4" s="4" t="s">
        <v>186</v>
      </c>
      <c r="B4" s="4" t="s">
        <v>187</v>
      </c>
    </row>
    <row r="5" spans="1:2">
      <c r="A5" s="4" t="s">
        <v>188</v>
      </c>
      <c r="B5"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0</v>
      </c>
      <c r="B1" s="2" t="s">
        <v>2</v>
      </c>
      <c r="C1" s="2" t="s">
        <v>25</v>
      </c>
    </row>
    <row r="2" spans="1:3">
      <c r="A2" s="3" t="s">
        <v>128</v>
      </c>
    </row>
    <row r="3" spans="1:3">
      <c r="A3" s="4" t="s">
        <v>55</v>
      </c>
      <c r="B3" s="7" t="n">
        <v>10504</v>
      </c>
      <c r="C3" s="7" t="n">
        <v>9247</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37"/>
    <col customWidth="1" max="3" min="3" width="20"/>
    <col customWidth="1" max="4" min="4" width="27"/>
    <col customWidth="1" max="5" min="5" width="20"/>
    <col customWidth="1" max="6" min="6" width="19"/>
  </cols>
  <sheetData>
    <row r="1" spans="1:6">
      <c r="A1" s="1" t="s">
        <v>191</v>
      </c>
      <c r="B1" s="2" t="s">
        <v>62</v>
      </c>
      <c r="D1" s="2" t="s">
        <v>1</v>
      </c>
    </row>
    <row r="2" spans="1:6">
      <c r="B2" s="2" t="s">
        <v>192</v>
      </c>
      <c r="C2" s="2" t="s">
        <v>193</v>
      </c>
      <c r="D2" s="2" t="s">
        <v>194</v>
      </c>
      <c r="E2" s="2" t="s">
        <v>193</v>
      </c>
      <c r="F2" s="2" t="s">
        <v>195</v>
      </c>
    </row>
    <row r="3" spans="1:6">
      <c r="A3" s="3" t="s">
        <v>196</v>
      </c>
    </row>
    <row r="4" spans="1:6">
      <c r="A4" s="4" t="s">
        <v>197</v>
      </c>
      <c r="D4" s="5" t="n">
        <v>0</v>
      </c>
      <c r="E4" s="5" t="n">
        <v>0</v>
      </c>
    </row>
    <row r="5" spans="1:6">
      <c r="A5" s="4" t="s">
        <v>198</v>
      </c>
    </row>
    <row r="6" spans="1:6">
      <c r="A6" s="3" t="s">
        <v>196</v>
      </c>
    </row>
    <row r="7" spans="1:6">
      <c r="A7" s="4" t="s">
        <v>199</v>
      </c>
      <c r="F7" s="5" t="n">
        <v>2500000</v>
      </c>
    </row>
    <row r="8" spans="1:6">
      <c r="A8" s="4" t="s">
        <v>200</v>
      </c>
    </row>
    <row r="9" spans="1:6">
      <c r="A9" s="3" t="s">
        <v>196</v>
      </c>
    </row>
    <row r="10" spans="1:6">
      <c r="A10" s="4" t="s">
        <v>201</v>
      </c>
      <c r="B10" s="5" t="n">
        <v>583000</v>
      </c>
    </row>
    <row r="11" spans="1:6">
      <c r="A11" s="4" t="s">
        <v>202</v>
      </c>
      <c r="B11" s="8" t="n">
        <v>54.04</v>
      </c>
    </row>
    <row r="12" spans="1:6">
      <c r="A12" s="4" t="s">
        <v>203</v>
      </c>
      <c r="B12" s="5" t="n">
        <v>1</v>
      </c>
    </row>
    <row r="13" spans="1:6">
      <c r="A13" s="4" t="s">
        <v>204</v>
      </c>
    </row>
    <row r="14" spans="1:6">
      <c r="A14" s="3" t="s">
        <v>196</v>
      </c>
    </row>
    <row r="15" spans="1:6">
      <c r="A15" s="4" t="s">
        <v>201</v>
      </c>
      <c r="B15" s="5" t="n">
        <v>38000</v>
      </c>
      <c r="C15" s="5" t="n">
        <v>41000</v>
      </c>
    </row>
    <row r="16" spans="1:6">
      <c r="A16" s="4" t="s">
        <v>205</v>
      </c>
    </row>
    <row r="17" spans="1:6">
      <c r="A17" s="3" t="s">
        <v>196</v>
      </c>
    </row>
    <row r="18" spans="1:6">
      <c r="A18" s="4" t="s">
        <v>201</v>
      </c>
      <c r="B18" s="5" t="n">
        <v>23000</v>
      </c>
    </row>
    <row r="19" spans="1:6">
      <c r="A19" s="4" t="s">
        <v>203</v>
      </c>
      <c r="B19" s="5" t="n">
        <v>1</v>
      </c>
    </row>
    <row r="20" spans="1:6">
      <c r="A20" s="4" t="s">
        <v>206</v>
      </c>
      <c r="B20" s="5" t="n">
        <v>2</v>
      </c>
    </row>
    <row r="21" spans="1:6">
      <c r="A21" s="4" t="s">
        <v>207</v>
      </c>
      <c r="B21" s="5" t="n">
        <v>0</v>
      </c>
    </row>
    <row r="22" spans="1:6">
      <c r="A22" s="4" t="s">
        <v>208</v>
      </c>
    </row>
    <row r="23" spans="1:6">
      <c r="A23" s="3" t="s">
        <v>196</v>
      </c>
    </row>
    <row r="24" spans="1:6">
      <c r="A24" s="4" t="s">
        <v>209</v>
      </c>
      <c r="E24" s="5" t="n">
        <v>2972000</v>
      </c>
    </row>
    <row r="25" spans="1:6">
      <c r="A25" s="4" t="s">
        <v>210</v>
      </c>
    </row>
    <row r="26" spans="1:6">
      <c r="A26" s="3" t="s">
        <v>196</v>
      </c>
    </row>
    <row r="27" spans="1:6">
      <c r="A27" s="4" t="s">
        <v>211</v>
      </c>
      <c r="B27" s="7" t="n">
        <v>4</v>
      </c>
      <c r="D27" s="7" t="n">
        <v>4</v>
      </c>
    </row>
    <row r="28" spans="1:6">
      <c r="A28" s="4" t="s">
        <v>212</v>
      </c>
    </row>
    <row r="29" spans="1:6">
      <c r="A29" s="3" t="s">
        <v>196</v>
      </c>
    </row>
    <row r="30" spans="1:6">
      <c r="A30" s="4" t="s">
        <v>213</v>
      </c>
      <c r="B30" s="4" t="s">
        <v>214</v>
      </c>
    </row>
    <row r="31" spans="1:6">
      <c r="A31" s="4" t="s">
        <v>215</v>
      </c>
    </row>
    <row r="32" spans="1:6">
      <c r="A32" s="3" t="s">
        <v>196</v>
      </c>
    </row>
    <row r="33" spans="1:6">
      <c r="A33" s="4" t="s">
        <v>213</v>
      </c>
      <c r="E33" s="4" t="s">
        <v>214</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4"/>
  </cols>
  <sheetData>
    <row r="1" spans="1:2">
      <c r="A1" s="1" t="s">
        <v>216</v>
      </c>
      <c r="B1" s="2" t="s">
        <v>1</v>
      </c>
    </row>
    <row r="2" spans="1:2">
      <c r="B2" s="2" t="s">
        <v>217</v>
      </c>
    </row>
    <row r="3" spans="1:2">
      <c r="A3" s="3" t="s">
        <v>196</v>
      </c>
    </row>
    <row r="4" spans="1:2">
      <c r="A4" s="4" t="s">
        <v>218</v>
      </c>
      <c r="B4" s="4" t="s">
        <v>219</v>
      </c>
    </row>
    <row r="5" spans="1:2">
      <c r="A5" s="4" t="s">
        <v>220</v>
      </c>
      <c r="B5" s="4" t="s">
        <v>221</v>
      </c>
    </row>
    <row r="6" spans="1:2">
      <c r="A6" s="4" t="s">
        <v>222</v>
      </c>
      <c r="B6" s="8" t="n">
        <v>9.57</v>
      </c>
    </row>
    <row r="7" spans="1:2">
      <c r="A7" s="4" t="s">
        <v>223</v>
      </c>
    </row>
    <row r="8" spans="1:2">
      <c r="A8" s="3" t="s">
        <v>196</v>
      </c>
    </row>
    <row r="9" spans="1:2">
      <c r="A9" s="4" t="s">
        <v>224</v>
      </c>
      <c r="B9" s="4" t="s">
        <v>225</v>
      </c>
    </row>
    <row r="10" spans="1:2">
      <c r="A10" s="4" t="s">
        <v>226</v>
      </c>
      <c r="B10" s="4" t="s">
        <v>227</v>
      </c>
    </row>
    <row r="11" spans="1:2">
      <c r="A11" s="4" t="s">
        <v>228</v>
      </c>
    </row>
    <row r="12" spans="1:2">
      <c r="A12" s="3" t="s">
        <v>196</v>
      </c>
    </row>
    <row r="13" spans="1:2">
      <c r="A13" s="4" t="s">
        <v>229</v>
      </c>
      <c r="B13" s="4" t="s">
        <v>230</v>
      </c>
    </row>
    <row r="14" spans="1:2">
      <c r="A14" s="4" t="s">
        <v>231</v>
      </c>
    </row>
    <row r="15" spans="1:2">
      <c r="A15" s="3" t="s">
        <v>196</v>
      </c>
    </row>
    <row r="16" spans="1:2">
      <c r="A16" s="4" t="s">
        <v>229</v>
      </c>
      <c r="B16"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3</v>
      </c>
      <c r="B1" s="2" t="s">
        <v>62</v>
      </c>
      <c r="D1" s="2" t="s">
        <v>1</v>
      </c>
    </row>
    <row r="2" spans="1:5">
      <c r="B2" s="2" t="s">
        <v>2</v>
      </c>
      <c r="C2" s="2" t="s">
        <v>63</v>
      </c>
      <c r="D2" s="2" t="s">
        <v>2</v>
      </c>
      <c r="E2" s="2" t="s">
        <v>63</v>
      </c>
    </row>
    <row r="3" spans="1:5">
      <c r="A3" s="3" t="s">
        <v>234</v>
      </c>
    </row>
    <row r="4" spans="1:5">
      <c r="A4" s="4" t="s">
        <v>106</v>
      </c>
      <c r="B4" s="7" t="n">
        <v>17203</v>
      </c>
      <c r="C4" s="7" t="n">
        <v>12957</v>
      </c>
      <c r="D4" s="7" t="n">
        <v>27826</v>
      </c>
      <c r="E4" s="7" t="n">
        <v>23788</v>
      </c>
    </row>
    <row r="5" spans="1:5">
      <c r="A5" s="4" t="s">
        <v>235</v>
      </c>
      <c r="B5" s="7" t="n">
        <v>3663</v>
      </c>
      <c r="C5" s="7" t="n">
        <v>2049</v>
      </c>
      <c r="D5" s="7" t="n">
        <v>5876</v>
      </c>
      <c r="E5" s="7" t="n">
        <v>3779</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6</v>
      </c>
      <c r="B1" s="2" t="s">
        <v>62</v>
      </c>
      <c r="D1" s="2" t="s">
        <v>1</v>
      </c>
    </row>
    <row r="2" spans="1:5">
      <c r="B2" s="2" t="s">
        <v>2</v>
      </c>
      <c r="C2" s="2" t="s">
        <v>63</v>
      </c>
      <c r="D2" s="2" t="s">
        <v>2</v>
      </c>
      <c r="E2" s="2" t="s">
        <v>63</v>
      </c>
    </row>
    <row r="3" spans="1:5">
      <c r="A3" s="3" t="s">
        <v>237</v>
      </c>
    </row>
    <row r="4" spans="1:5">
      <c r="A4" s="4" t="s">
        <v>238</v>
      </c>
      <c r="B4" s="7" t="n">
        <v>108851</v>
      </c>
      <c r="C4" s="7" t="n">
        <v>116052</v>
      </c>
      <c r="D4" s="7" t="n">
        <v>202115</v>
      </c>
      <c r="E4" s="7" t="n">
        <v>212636</v>
      </c>
    </row>
    <row r="5" spans="1:5">
      <c r="A5" s="4" t="s">
        <v>239</v>
      </c>
      <c r="B5" s="7" t="n">
        <v>108851</v>
      </c>
      <c r="C5" s="7" t="n">
        <v>116052</v>
      </c>
      <c r="D5" s="7" t="n">
        <v>202115</v>
      </c>
      <c r="E5" s="7" t="n">
        <v>212636</v>
      </c>
    </row>
    <row r="6" spans="1:5">
      <c r="A6" s="3" t="s">
        <v>240</v>
      </c>
    </row>
    <row r="7" spans="1:5">
      <c r="A7" s="4" t="s">
        <v>89</v>
      </c>
      <c r="B7" s="5" t="n">
        <v>180012</v>
      </c>
      <c r="C7" s="5" t="n">
        <v>181753</v>
      </c>
      <c r="D7" s="5" t="n">
        <v>180037</v>
      </c>
      <c r="E7" s="5" t="n">
        <v>181882</v>
      </c>
    </row>
    <row r="8" spans="1:5">
      <c r="A8" s="4" t="s">
        <v>241</v>
      </c>
      <c r="B8" s="5" t="n">
        <v>2021</v>
      </c>
      <c r="C8" s="5" t="n">
        <v>1379</v>
      </c>
      <c r="D8" s="5" t="n">
        <v>2054</v>
      </c>
      <c r="E8" s="5" t="n">
        <v>1228</v>
      </c>
    </row>
    <row r="9" spans="1:5">
      <c r="A9" s="4" t="s">
        <v>88</v>
      </c>
      <c r="B9" s="5" t="n">
        <v>182033</v>
      </c>
      <c r="C9" s="5" t="n">
        <v>183132</v>
      </c>
      <c r="D9" s="5" t="n">
        <v>182091</v>
      </c>
      <c r="E9" s="5" t="n">
        <v>183110</v>
      </c>
    </row>
    <row r="10" spans="1:5">
      <c r="A10" s="3" t="s">
        <v>242</v>
      </c>
    </row>
    <row r="11" spans="1:5">
      <c r="A11" s="4" t="s">
        <v>86</v>
      </c>
      <c r="B11" s="8" t="n">
        <v>0.6</v>
      </c>
      <c r="C11" s="8" t="n">
        <v>0.64</v>
      </c>
      <c r="D11" s="8" t="n">
        <v>1.12</v>
      </c>
      <c r="E11" s="8" t="n">
        <v>1.17</v>
      </c>
    </row>
    <row r="12" spans="1:5">
      <c r="A12" s="4" t="s">
        <v>85</v>
      </c>
      <c r="B12" s="8" t="n">
        <v>0.6</v>
      </c>
      <c r="C12" s="8" t="n">
        <v>0.63</v>
      </c>
      <c r="D12" s="8" t="n">
        <v>1.11</v>
      </c>
      <c r="E12" s="8" t="n">
        <v>1.16</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3</v>
      </c>
      <c r="B1" s="2" t="s">
        <v>62</v>
      </c>
      <c r="D1" s="2" t="s">
        <v>1</v>
      </c>
    </row>
    <row r="2" spans="1:5">
      <c r="B2" s="2" t="s">
        <v>2</v>
      </c>
      <c r="C2" s="2" t="s">
        <v>63</v>
      </c>
      <c r="D2" s="2" t="s">
        <v>2</v>
      </c>
      <c r="E2" s="2" t="s">
        <v>63</v>
      </c>
    </row>
    <row r="3" spans="1:5">
      <c r="A3" s="3" t="s">
        <v>134</v>
      </c>
    </row>
    <row r="4" spans="1:5">
      <c r="A4" s="4" t="s">
        <v>244</v>
      </c>
      <c r="B4" s="5" t="n">
        <v>3002</v>
      </c>
      <c r="C4" s="5" t="n">
        <v>9602</v>
      </c>
      <c r="D4" s="5" t="n">
        <v>3001</v>
      </c>
      <c r="E4" s="5" t="n">
        <v>10632</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245</v>
      </c>
      <c r="B1" s="2" t="s">
        <v>62</v>
      </c>
      <c r="D1" s="2" t="s">
        <v>1</v>
      </c>
    </row>
    <row r="2" spans="1:5">
      <c r="B2" s="2" t="s">
        <v>2</v>
      </c>
      <c r="C2" s="2" t="s">
        <v>63</v>
      </c>
      <c r="D2" s="2" t="s">
        <v>2</v>
      </c>
      <c r="E2" s="2" t="s">
        <v>63</v>
      </c>
    </row>
    <row r="3" spans="1:5">
      <c r="A3" s="3" t="s">
        <v>246</v>
      </c>
    </row>
    <row r="4" spans="1:5">
      <c r="A4" s="4" t="s">
        <v>247</v>
      </c>
      <c r="D4" s="7" t="n">
        <v>1847213</v>
      </c>
      <c r="E4" s="7" t="n">
        <v>1694676</v>
      </c>
    </row>
    <row r="5" spans="1:5">
      <c r="A5" s="4" t="s">
        <v>248</v>
      </c>
      <c r="D5" s="5" t="n">
        <v>96866</v>
      </c>
      <c r="E5" s="5" t="n">
        <v>90123</v>
      </c>
    </row>
    <row r="6" spans="1:5">
      <c r="A6" s="4" t="s">
        <v>249</v>
      </c>
      <c r="D6" s="5" t="n">
        <v>-137960</v>
      </c>
      <c r="E6" s="5" t="n">
        <v>-166407</v>
      </c>
    </row>
    <row r="7" spans="1:5">
      <c r="A7" s="4" t="s">
        <v>106</v>
      </c>
      <c r="D7" s="5" t="n">
        <v>27826</v>
      </c>
      <c r="E7" s="5" t="n">
        <v>23788</v>
      </c>
    </row>
    <row r="8" spans="1:5">
      <c r="A8" s="4" t="s">
        <v>250</v>
      </c>
      <c r="E8" s="5" t="n">
        <v>-2444</v>
      </c>
    </row>
    <row r="9" spans="1:5">
      <c r="A9" s="4" t="s">
        <v>82</v>
      </c>
      <c r="B9" s="7" t="n">
        <v>108755</v>
      </c>
      <c r="C9" s="7" t="n">
        <v>116439</v>
      </c>
      <c r="D9" s="5" t="n">
        <v>202322</v>
      </c>
      <c r="E9" s="5" t="n">
        <v>213486</v>
      </c>
    </row>
    <row r="10" spans="1:5">
      <c r="A10" s="4" t="s">
        <v>94</v>
      </c>
      <c r="B10" s="5" t="n">
        <v>9236</v>
      </c>
      <c r="C10" s="5" t="n">
        <v>-10297</v>
      </c>
      <c r="D10" s="5" t="n">
        <v>18096</v>
      </c>
      <c r="E10" s="5" t="n">
        <v>-717</v>
      </c>
    </row>
    <row r="11" spans="1:5">
      <c r="A11" s="4" t="s">
        <v>119</v>
      </c>
      <c r="D11" s="5" t="n">
        <v>75726</v>
      </c>
      <c r="E11" s="5" t="n">
        <v>73000</v>
      </c>
    </row>
    <row r="12" spans="1:5">
      <c r="A12" s="4" t="s">
        <v>251</v>
      </c>
      <c r="B12" s="5" t="n">
        <v>1978637</v>
      </c>
      <c r="C12" s="5" t="n">
        <v>1779505</v>
      </c>
      <c r="D12" s="5" t="n">
        <v>1978637</v>
      </c>
      <c r="E12" s="5" t="n">
        <v>1779505</v>
      </c>
    </row>
    <row r="13" spans="1:5">
      <c r="A13" s="4" t="s">
        <v>252</v>
      </c>
    </row>
    <row r="14" spans="1:5">
      <c r="A14" s="3" t="s">
        <v>246</v>
      </c>
    </row>
    <row r="15" spans="1:5">
      <c r="A15" s="4" t="s">
        <v>247</v>
      </c>
      <c r="D15" s="5" t="n">
        <v>1844638</v>
      </c>
      <c r="E15" s="5" t="n">
        <v>1691993</v>
      </c>
    </row>
    <row r="16" spans="1:5">
      <c r="A16" s="4" t="s">
        <v>248</v>
      </c>
      <c r="D16" s="5" t="n">
        <v>96866</v>
      </c>
      <c r="E16" s="5" t="n">
        <v>90123</v>
      </c>
    </row>
    <row r="17" spans="1:5">
      <c r="A17" s="4" t="s">
        <v>249</v>
      </c>
      <c r="D17" s="5" t="n">
        <v>-137960</v>
      </c>
      <c r="E17" s="5" t="n">
        <v>-166407</v>
      </c>
    </row>
    <row r="18" spans="1:5">
      <c r="A18" s="4" t="s">
        <v>106</v>
      </c>
      <c r="D18" s="5" t="n">
        <v>27826</v>
      </c>
      <c r="E18" s="5" t="n">
        <v>23788</v>
      </c>
    </row>
    <row r="19" spans="1:5">
      <c r="A19" s="4" t="s">
        <v>250</v>
      </c>
      <c r="E19" s="5" t="n">
        <v>-2444</v>
      </c>
    </row>
    <row r="20" spans="1:5">
      <c r="A20" s="4" t="s">
        <v>82</v>
      </c>
      <c r="D20" s="5" t="n">
        <v>202115</v>
      </c>
      <c r="E20" s="5" t="n">
        <v>212636</v>
      </c>
    </row>
    <row r="21" spans="1:5">
      <c r="A21" s="4" t="s">
        <v>94</v>
      </c>
      <c r="D21" s="5" t="n">
        <v>18085</v>
      </c>
      <c r="E21" s="5" t="n">
        <v>-774</v>
      </c>
    </row>
    <row r="22" spans="1:5">
      <c r="A22" s="4" t="s">
        <v>119</v>
      </c>
      <c r="D22" s="5" t="n">
        <v>75726</v>
      </c>
      <c r="E22" s="5" t="n">
        <v>73000</v>
      </c>
    </row>
    <row r="23" spans="1:5">
      <c r="A23" s="4" t="s">
        <v>251</v>
      </c>
      <c r="B23" s="5" t="n">
        <v>1975844</v>
      </c>
      <c r="C23" s="5" t="n">
        <v>1775915</v>
      </c>
      <c r="D23" s="5" t="n">
        <v>1975844</v>
      </c>
      <c r="E23" s="5" t="n">
        <v>1775915</v>
      </c>
    </row>
    <row r="24" spans="1:5">
      <c r="A24" s="4" t="s">
        <v>253</v>
      </c>
    </row>
    <row r="25" spans="1:5">
      <c r="A25" s="3" t="s">
        <v>246</v>
      </c>
    </row>
    <row r="26" spans="1:5">
      <c r="A26" s="4" t="s">
        <v>247</v>
      </c>
      <c r="D26" s="5" t="n">
        <v>2575</v>
      </c>
      <c r="E26" s="5" t="n">
        <v>2683</v>
      </c>
    </row>
    <row r="27" spans="1:5">
      <c r="A27" s="4" t="s">
        <v>82</v>
      </c>
      <c r="D27" s="5" t="n">
        <v>207</v>
      </c>
      <c r="E27" s="5" t="n">
        <v>850</v>
      </c>
    </row>
    <row r="28" spans="1:5">
      <c r="A28" s="4" t="s">
        <v>94</v>
      </c>
      <c r="D28" s="5" t="n">
        <v>11</v>
      </c>
      <c r="E28" s="5" t="n">
        <v>57</v>
      </c>
    </row>
    <row r="29" spans="1:5">
      <c r="A29" s="4" t="s">
        <v>251</v>
      </c>
      <c r="B29" s="7" t="n">
        <v>2793</v>
      </c>
      <c r="C29" s="7" t="n">
        <v>3590</v>
      </c>
      <c r="D29" s="7" t="n">
        <v>2793</v>
      </c>
      <c r="E29" s="7" t="n">
        <v>359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254</v>
      </c>
      <c r="B1" s="2" t="s">
        <v>255</v>
      </c>
      <c r="C1" s="2" t="s">
        <v>256</v>
      </c>
      <c r="D1" s="2" t="s">
        <v>2</v>
      </c>
      <c r="E1" s="2" t="s">
        <v>63</v>
      </c>
    </row>
    <row r="2" spans="1:5">
      <c r="A2" s="3" t="s">
        <v>257</v>
      </c>
    </row>
    <row r="3" spans="1:5">
      <c r="A3" s="4" t="s">
        <v>258</v>
      </c>
      <c r="B3" s="4" t="s">
        <v>259</v>
      </c>
      <c r="C3" s="4" t="s">
        <v>260</v>
      </c>
    </row>
    <row r="4" spans="1:5">
      <c r="A4" s="4" t="s">
        <v>261</v>
      </c>
      <c r="B4" s="8" t="n">
        <v>0.42</v>
      </c>
      <c r="C4" s="8" t="n">
        <v>0.4</v>
      </c>
    </row>
    <row r="5" spans="1:5">
      <c r="A5" s="4" t="s">
        <v>262</v>
      </c>
      <c r="B5" s="4" t="s">
        <v>263</v>
      </c>
      <c r="C5" s="4" t="s">
        <v>264</v>
      </c>
    </row>
    <row r="6" spans="1:5">
      <c r="A6" s="4" t="s">
        <v>265</v>
      </c>
      <c r="B6" s="4" t="s">
        <v>266</v>
      </c>
      <c r="C6" s="4" t="s">
        <v>267</v>
      </c>
    </row>
    <row r="7" spans="1:5">
      <c r="A7" s="4" t="s">
        <v>268</v>
      </c>
    </row>
    <row r="8" spans="1:5">
      <c r="A8" s="3" t="s">
        <v>257</v>
      </c>
    </row>
    <row r="9" spans="1:5">
      <c r="A9" s="4" t="s">
        <v>269</v>
      </c>
      <c r="D9" s="5" t="n">
        <v>1651</v>
      </c>
      <c r="E9" s="5" t="n">
        <v>1654</v>
      </c>
    </row>
    <row r="10" spans="1:5">
      <c r="A10" s="4" t="s">
        <v>270</v>
      </c>
      <c r="D10" s="8" t="n">
        <v>55.74</v>
      </c>
      <c r="E10" s="8" t="n">
        <v>48.85</v>
      </c>
    </row>
    <row r="11" spans="1:5">
      <c r="A11" s="4" t="s">
        <v>271</v>
      </c>
    </row>
    <row r="12" spans="1:5">
      <c r="A12" s="3" t="s">
        <v>257</v>
      </c>
    </row>
    <row r="13" spans="1:5">
      <c r="A13" s="4" t="s">
        <v>269</v>
      </c>
      <c r="D13" s="5" t="n">
        <v>831</v>
      </c>
      <c r="E13" s="5" t="n">
        <v>1759</v>
      </c>
    </row>
    <row r="14" spans="1:5">
      <c r="A14" s="4" t="s">
        <v>270</v>
      </c>
      <c r="D14" s="8" t="n">
        <v>55.27</v>
      </c>
      <c r="E14" s="8" t="n">
        <v>48.65</v>
      </c>
    </row>
    <row r="15" spans="1:5">
      <c r="A15" s="4" t="s">
        <v>272</v>
      </c>
      <c r="D15" s="5" t="n">
        <v>17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v>
      </c>
      <c r="B1" s="2" t="s">
        <v>2</v>
      </c>
      <c r="C1" s="2" t="s">
        <v>25</v>
      </c>
    </row>
    <row r="2" spans="1:3">
      <c r="A2" s="3" t="s">
        <v>54</v>
      </c>
    </row>
    <row r="3" spans="1:3">
      <c r="A3" s="4" t="s">
        <v>55</v>
      </c>
      <c r="B3" s="7" t="n">
        <v>10504</v>
      </c>
      <c r="C3" s="7" t="n">
        <v>9247</v>
      </c>
    </row>
    <row r="4" spans="1:3">
      <c r="A4" s="4" t="s">
        <v>56</v>
      </c>
      <c r="B4" s="7" t="n">
        <v>405043</v>
      </c>
      <c r="C4" s="7" t="n">
        <v>406652</v>
      </c>
    </row>
    <row r="5" spans="1:3">
      <c r="A5" s="4" t="s">
        <v>57</v>
      </c>
      <c r="B5" s="5" t="n">
        <v>0</v>
      </c>
      <c r="C5" s="5" t="n">
        <v>0</v>
      </c>
    </row>
    <row r="6" spans="1:3">
      <c r="A6" s="4" t="s">
        <v>58</v>
      </c>
      <c r="B6" s="8" t="n">
        <v>0.01</v>
      </c>
      <c r="C6" s="8" t="n">
        <v>0.01</v>
      </c>
    </row>
    <row r="7" spans="1:3">
      <c r="A7" s="4" t="s">
        <v>59</v>
      </c>
      <c r="B7" s="5" t="n">
        <v>179637</v>
      </c>
      <c r="C7" s="5" t="n">
        <v>179857</v>
      </c>
    </row>
    <row r="8" spans="1:3">
      <c r="A8" s="4" t="s">
        <v>60</v>
      </c>
      <c r="B8" s="5" t="n">
        <v>179637</v>
      </c>
      <c r="C8" s="5" t="n">
        <v>17985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6"/>
    <col customWidth="1" max="2" min="2" width="21"/>
  </cols>
  <sheetData>
    <row r="1" spans="1:2">
      <c r="A1" s="1" t="s">
        <v>273</v>
      </c>
      <c r="B1" s="2" t="s">
        <v>274</v>
      </c>
    </row>
    <row r="2" spans="1:2">
      <c r="A2" s="3" t="s">
        <v>140</v>
      </c>
    </row>
    <row r="3" spans="1:2">
      <c r="A3" s="4" t="s">
        <v>275</v>
      </c>
      <c r="B3" s="7" t="n">
        <v>8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76</v>
      </c>
      <c r="B1" s="2" t="s">
        <v>2</v>
      </c>
      <c r="C1" s="2" t="s">
        <v>277</v>
      </c>
      <c r="D1" s="2" t="s">
        <v>25</v>
      </c>
      <c r="E1" s="2" t="s">
        <v>63</v>
      </c>
      <c r="F1" s="2" t="s">
        <v>278</v>
      </c>
      <c r="G1" s="2" t="s">
        <v>279</v>
      </c>
    </row>
    <row r="2" spans="1:7">
      <c r="A2" s="3" t="s">
        <v>280</v>
      </c>
    </row>
    <row r="3" spans="1:7">
      <c r="A3" s="4" t="s">
        <v>281</v>
      </c>
      <c r="B3" s="7" t="n">
        <v>1114910</v>
      </c>
      <c r="C3" s="7" t="n">
        <v>1156043</v>
      </c>
      <c r="D3" s="7" t="n">
        <v>974435</v>
      </c>
      <c r="E3" s="7" t="n">
        <v>980264</v>
      </c>
      <c r="F3" s="7" t="n">
        <v>1013917</v>
      </c>
      <c r="G3" s="7" t="n">
        <v>807796</v>
      </c>
    </row>
    <row r="4" spans="1:7">
      <c r="A4" s="4" t="s">
        <v>282</v>
      </c>
    </row>
    <row r="5" spans="1:7">
      <c r="A5" s="3" t="s">
        <v>280</v>
      </c>
    </row>
    <row r="6" spans="1:7">
      <c r="A6" s="4" t="s">
        <v>281</v>
      </c>
      <c r="B6" s="5" t="n">
        <v>1114910</v>
      </c>
      <c r="D6" s="5" t="n">
        <v>974435</v>
      </c>
    </row>
    <row r="7" spans="1:7">
      <c r="A7" s="4" t="s">
        <v>283</v>
      </c>
    </row>
    <row r="8" spans="1:7">
      <c r="A8" s="3" t="s">
        <v>280</v>
      </c>
    </row>
    <row r="9" spans="1:7">
      <c r="A9" s="4" t="s">
        <v>284</v>
      </c>
      <c r="B9" s="5" t="n">
        <v>496126</v>
      </c>
      <c r="D9" s="5" t="n">
        <v>406787</v>
      </c>
    </row>
    <row r="10" spans="1:7">
      <c r="A10" s="4" t="s">
        <v>285</v>
      </c>
      <c r="B10" s="5" t="n">
        <v>573722</v>
      </c>
      <c r="D10" s="5" t="n">
        <v>507777</v>
      </c>
    </row>
    <row r="11" spans="1:7">
      <c r="A11" s="4" t="s">
        <v>286</v>
      </c>
      <c r="B11" s="5" t="n">
        <v>45062</v>
      </c>
      <c r="D11" s="5" t="n">
        <v>59871</v>
      </c>
    </row>
    <row r="12" spans="1:7">
      <c r="A12" s="4" t="s">
        <v>287</v>
      </c>
    </row>
    <row r="13" spans="1:7">
      <c r="A13" s="3" t="s">
        <v>280</v>
      </c>
    </row>
    <row r="14" spans="1:7">
      <c r="A14" s="4" t="s">
        <v>284</v>
      </c>
      <c r="B14" s="5" t="n">
        <v>496126</v>
      </c>
      <c r="D14" s="5" t="n">
        <v>406787</v>
      </c>
    </row>
    <row r="15" spans="1:7">
      <c r="A15" s="4" t="s">
        <v>285</v>
      </c>
      <c r="B15" s="5" t="n">
        <v>574037</v>
      </c>
      <c r="D15" s="5" t="n">
        <v>507889</v>
      </c>
    </row>
    <row r="16" spans="1:7">
      <c r="A16" s="4" t="s">
        <v>286</v>
      </c>
      <c r="B16" s="5" t="n">
        <v>45062</v>
      </c>
      <c r="D16" s="5" t="n">
        <v>59871</v>
      </c>
    </row>
    <row r="17" spans="1:7">
      <c r="A17" s="4" t="s">
        <v>281</v>
      </c>
      <c r="B17" s="7" t="n">
        <v>1115225</v>
      </c>
      <c r="D17" s="7" t="n">
        <v>97454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1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 customWidth="1" max="8" min="8" width="14"/>
  </cols>
  <sheetData>
    <row r="1" spans="1:8">
      <c r="A1" s="1" t="s">
        <v>288</v>
      </c>
      <c r="C1" s="2" t="s">
        <v>62</v>
      </c>
      <c r="E1" s="2" t="s">
        <v>1</v>
      </c>
    </row>
    <row r="2" spans="1:8">
      <c r="C2" s="2" t="s">
        <v>2</v>
      </c>
      <c r="D2" s="2" t="s">
        <v>63</v>
      </c>
      <c r="E2" s="2" t="s">
        <v>2</v>
      </c>
      <c r="F2" s="2" t="s">
        <v>63</v>
      </c>
      <c r="G2" s="2" t="s">
        <v>25</v>
      </c>
      <c r="H2" s="2" t="s">
        <v>279</v>
      </c>
    </row>
    <row r="3" spans="1:8">
      <c r="A3" s="3" t="s">
        <v>289</v>
      </c>
    </row>
    <row r="4" spans="1:8">
      <c r="A4" s="4" t="s">
        <v>68</v>
      </c>
      <c r="C4" s="7" t="n">
        <v>1672279</v>
      </c>
      <c r="D4" s="7" t="n">
        <v>1475164</v>
      </c>
      <c r="E4" s="7" t="n">
        <v>3217411</v>
      </c>
      <c r="F4" s="7" t="n">
        <v>2893636</v>
      </c>
    </row>
    <row r="5" spans="1:8">
      <c r="A5" s="4" t="s">
        <v>290</v>
      </c>
      <c r="B5" s="4" t="s">
        <v>291</v>
      </c>
      <c r="C5" s="5" t="n">
        <v>563633</v>
      </c>
      <c r="D5" s="5" t="n">
        <v>553117</v>
      </c>
      <c r="E5" s="5" t="n">
        <v>1091238</v>
      </c>
      <c r="F5" s="5" t="n">
        <v>1070186</v>
      </c>
    </row>
    <row r="6" spans="1:8">
      <c r="A6" s="4" t="s">
        <v>75</v>
      </c>
      <c r="C6" s="5" t="n">
        <v>168240</v>
      </c>
      <c r="D6" s="5" t="n">
        <v>178864</v>
      </c>
      <c r="E6" s="5" t="n">
        <v>314354</v>
      </c>
      <c r="F6" s="5" t="n">
        <v>330690</v>
      </c>
    </row>
    <row r="7" spans="1:8">
      <c r="A7" s="4" t="s">
        <v>292</v>
      </c>
      <c r="C7" s="5" t="n">
        <v>3022756</v>
      </c>
      <c r="D7" s="5" t="n">
        <v>2687455</v>
      </c>
      <c r="E7" s="5" t="n">
        <v>3022756</v>
      </c>
      <c r="F7" s="5" t="n">
        <v>2687455</v>
      </c>
      <c r="G7" s="7" t="n">
        <v>2790871</v>
      </c>
    </row>
    <row r="8" spans="1:8">
      <c r="A8" s="4" t="s">
        <v>293</v>
      </c>
      <c r="C8" s="5" t="n">
        <v>20380</v>
      </c>
      <c r="D8" s="5" t="n">
        <v>13279</v>
      </c>
      <c r="E8" s="5" t="n">
        <v>33141</v>
      </c>
      <c r="F8" s="5" t="n">
        <v>27314</v>
      </c>
    </row>
    <row r="9" spans="1:8">
      <c r="A9" s="4" t="s">
        <v>72</v>
      </c>
      <c r="C9" s="5" t="n">
        <v>12042</v>
      </c>
      <c r="D9" s="5" t="n">
        <v>11642</v>
      </c>
      <c r="E9" s="5" t="n">
        <v>23969</v>
      </c>
      <c r="F9" s="5" t="n">
        <v>22971</v>
      </c>
    </row>
    <row r="10" spans="1:8">
      <c r="A10" s="4" t="s">
        <v>294</v>
      </c>
      <c r="C10" s="5" t="n">
        <v>1978637</v>
      </c>
      <c r="D10" s="5" t="n">
        <v>1779505</v>
      </c>
      <c r="E10" s="5" t="n">
        <v>1978637</v>
      </c>
      <c r="F10" s="5" t="n">
        <v>1779505</v>
      </c>
      <c r="G10" s="7" t="n">
        <v>1847213</v>
      </c>
      <c r="H10" s="7" t="n">
        <v>1694676</v>
      </c>
    </row>
    <row r="11" spans="1:8">
      <c r="A11" s="4" t="s">
        <v>295</v>
      </c>
    </row>
    <row r="12" spans="1:8">
      <c r="A12" s="3" t="s">
        <v>289</v>
      </c>
    </row>
    <row r="13" spans="1:8">
      <c r="A13" s="4" t="s">
        <v>68</v>
      </c>
      <c r="C13" s="5" t="n">
        <v>452217</v>
      </c>
      <c r="D13" s="5" t="n">
        <v>417735</v>
      </c>
      <c r="E13" s="5" t="n">
        <v>878236</v>
      </c>
      <c r="F13" s="5" t="n">
        <v>825561</v>
      </c>
    </row>
    <row r="14" spans="1:8">
      <c r="A14" s="4" t="s">
        <v>296</v>
      </c>
    </row>
    <row r="15" spans="1:8">
      <c r="A15" s="3" t="s">
        <v>289</v>
      </c>
    </row>
    <row r="16" spans="1:8">
      <c r="A16" s="4" t="s">
        <v>68</v>
      </c>
      <c r="C16" s="5" t="n">
        <v>62554</v>
      </c>
      <c r="D16" s="5" t="n">
        <v>56674</v>
      </c>
      <c r="E16" s="5" t="n">
        <v>122453</v>
      </c>
      <c r="F16" s="5" t="n">
        <v>108780</v>
      </c>
    </row>
    <row r="17" spans="1:8">
      <c r="A17" s="4" t="s">
        <v>297</v>
      </c>
    </row>
    <row r="18" spans="1:8">
      <c r="A18" s="3" t="s">
        <v>289</v>
      </c>
    </row>
    <row r="19" spans="1:8">
      <c r="A19" s="4" t="s">
        <v>68</v>
      </c>
      <c r="C19" s="5" t="n">
        <v>23463</v>
      </c>
      <c r="D19" s="5" t="n">
        <v>21169</v>
      </c>
      <c r="E19" s="5" t="n">
        <v>45566</v>
      </c>
      <c r="F19" s="5" t="n">
        <v>41233</v>
      </c>
    </row>
    <row r="20" spans="1:8">
      <c r="A20" s="4" t="s">
        <v>298</v>
      </c>
    </row>
    <row r="21" spans="1:8">
      <c r="A21" s="3" t="s">
        <v>289</v>
      </c>
    </row>
    <row r="22" spans="1:8">
      <c r="A22" s="4" t="s">
        <v>68</v>
      </c>
      <c r="C22" s="5" t="n">
        <v>620050</v>
      </c>
      <c r="D22" s="5" t="n">
        <v>517489</v>
      </c>
      <c r="E22" s="5" t="n">
        <v>1186478</v>
      </c>
      <c r="F22" s="5" t="n">
        <v>1014721</v>
      </c>
    </row>
    <row r="23" spans="1:8">
      <c r="A23" s="4" t="s">
        <v>299</v>
      </c>
    </row>
    <row r="24" spans="1:8">
      <c r="A24" s="3" t="s">
        <v>289</v>
      </c>
    </row>
    <row r="25" spans="1:8">
      <c r="A25" s="4" t="s">
        <v>68</v>
      </c>
      <c r="C25" s="5" t="n">
        <v>157698</v>
      </c>
      <c r="D25" s="5" t="n">
        <v>151890</v>
      </c>
      <c r="E25" s="5" t="n">
        <v>304938</v>
      </c>
      <c r="F25" s="5" t="n">
        <v>288308</v>
      </c>
    </row>
    <row r="26" spans="1:8">
      <c r="A26" s="4" t="s">
        <v>300</v>
      </c>
    </row>
    <row r="27" spans="1:8">
      <c r="A27" s="3" t="s">
        <v>289</v>
      </c>
    </row>
    <row r="28" spans="1:8">
      <c r="A28" s="4" t="s">
        <v>68</v>
      </c>
      <c r="C28" s="5" t="n">
        <v>259533</v>
      </c>
      <c r="D28" s="5" t="n">
        <v>229882</v>
      </c>
      <c r="E28" s="5" t="n">
        <v>490990</v>
      </c>
      <c r="F28" s="5" t="n">
        <v>451779</v>
      </c>
    </row>
    <row r="29" spans="1:8">
      <c r="A29" s="4" t="s">
        <v>301</v>
      </c>
    </row>
    <row r="30" spans="1:8">
      <c r="A30" s="3" t="s">
        <v>289</v>
      </c>
    </row>
    <row r="31" spans="1:8">
      <c r="A31" s="4" t="s">
        <v>68</v>
      </c>
      <c r="C31" s="5" t="n">
        <v>96764</v>
      </c>
      <c r="D31" s="5" t="n">
        <v>80325</v>
      </c>
      <c r="E31" s="5" t="n">
        <v>188750</v>
      </c>
      <c r="F31" s="5" t="n">
        <v>163254</v>
      </c>
    </row>
    <row r="32" spans="1:8">
      <c r="A32" s="4" t="s">
        <v>302</v>
      </c>
    </row>
    <row r="33" spans="1:8">
      <c r="A33" s="3" t="s">
        <v>289</v>
      </c>
    </row>
    <row r="34" spans="1:8">
      <c r="A34" s="4" t="s">
        <v>68</v>
      </c>
      <c r="C34" s="5" t="n">
        <v>28155</v>
      </c>
      <c r="D34" s="5" t="n">
        <v>28973</v>
      </c>
      <c r="E34" s="5" t="n">
        <v>52468</v>
      </c>
      <c r="F34" s="5" t="n">
        <v>55007</v>
      </c>
    </row>
    <row r="35" spans="1:8">
      <c r="A35" s="4" t="s">
        <v>303</v>
      </c>
    </row>
    <row r="36" spans="1:8">
      <c r="A36" s="3" t="s">
        <v>289</v>
      </c>
    </row>
    <row r="37" spans="1:8">
      <c r="A37" s="4" t="s">
        <v>68</v>
      </c>
      <c r="C37" s="5" t="n">
        <v>2825</v>
      </c>
      <c r="D37" s="5" t="n">
        <v>2671</v>
      </c>
      <c r="E37" s="5" t="n">
        <v>5464</v>
      </c>
      <c r="F37" s="5" t="n">
        <v>5371</v>
      </c>
    </row>
    <row r="38" spans="1:8">
      <c r="A38" s="4" t="s">
        <v>304</v>
      </c>
    </row>
    <row r="39" spans="1:8">
      <c r="A39" s="3" t="s">
        <v>289</v>
      </c>
    </row>
    <row r="40" spans="1:8">
      <c r="A40" s="4" t="s">
        <v>68</v>
      </c>
      <c r="C40" s="5" t="n">
        <v>3759</v>
      </c>
      <c r="D40" s="5" t="n">
        <v>4187</v>
      </c>
      <c r="E40" s="5" t="n">
        <v>7394</v>
      </c>
      <c r="F40" s="5" t="n">
        <v>7788</v>
      </c>
    </row>
    <row r="41" spans="1:8">
      <c r="A41" s="4" t="s">
        <v>305</v>
      </c>
    </row>
    <row r="42" spans="1:8">
      <c r="A42" s="3" t="s">
        <v>289</v>
      </c>
    </row>
    <row r="43" spans="1:8">
      <c r="A43" s="4" t="s">
        <v>68</v>
      </c>
      <c r="C43" s="5" t="n">
        <v>4835</v>
      </c>
      <c r="D43" s="5" t="n">
        <v>5385</v>
      </c>
      <c r="E43" s="5" t="n">
        <v>9886</v>
      </c>
      <c r="F43" s="5" t="n">
        <v>10481</v>
      </c>
    </row>
    <row r="44" spans="1:8">
      <c r="A44" s="4" t="s">
        <v>306</v>
      </c>
    </row>
    <row r="45" spans="1:8">
      <c r="A45" s="3" t="s">
        <v>289</v>
      </c>
    </row>
    <row r="46" spans="1:8">
      <c r="A46" s="4" t="s">
        <v>68</v>
      </c>
      <c r="C46" s="5" t="n">
        <v>5408</v>
      </c>
      <c r="D46" s="5" t="n">
        <v>6326</v>
      </c>
      <c r="E46" s="5" t="n">
        <v>10839</v>
      </c>
      <c r="F46" s="5" t="n">
        <v>12132</v>
      </c>
    </row>
    <row r="47" spans="1:8">
      <c r="A47" s="4" t="s">
        <v>307</v>
      </c>
    </row>
    <row r="48" spans="1:8">
      <c r="A48" s="3" t="s">
        <v>289</v>
      </c>
    </row>
    <row r="49" spans="1:8">
      <c r="A49" s="4" t="s">
        <v>68</v>
      </c>
      <c r="C49" s="5" t="n">
        <v>9664</v>
      </c>
      <c r="D49" s="5" t="n">
        <v>10097</v>
      </c>
      <c r="E49" s="5" t="n">
        <v>18986</v>
      </c>
      <c r="F49" s="5" t="n">
        <v>20458</v>
      </c>
    </row>
    <row r="50" spans="1:8">
      <c r="A50" s="4" t="s">
        <v>308</v>
      </c>
    </row>
    <row r="51" spans="1:8">
      <c r="A51" s="3" t="s">
        <v>289</v>
      </c>
    </row>
    <row r="52" spans="1:8">
      <c r="A52" s="4" t="s">
        <v>68</v>
      </c>
      <c r="C52" s="5" t="n">
        <v>5034</v>
      </c>
      <c r="D52" s="5" t="n">
        <v>5507</v>
      </c>
      <c r="E52" s="5" t="n">
        <v>9998</v>
      </c>
      <c r="F52" s="5" t="n">
        <v>10901</v>
      </c>
    </row>
    <row r="53" spans="1:8">
      <c r="A53" s="4" t="s">
        <v>309</v>
      </c>
    </row>
    <row r="54" spans="1:8">
      <c r="A54" s="3" t="s">
        <v>289</v>
      </c>
    </row>
    <row r="55" spans="1:8">
      <c r="A55" s="4" t="s">
        <v>68</v>
      </c>
      <c r="C55" s="5" t="n">
        <v>480372</v>
      </c>
      <c r="D55" s="5" t="n">
        <v>446708</v>
      </c>
      <c r="E55" s="5" t="n">
        <v>930704</v>
      </c>
      <c r="F55" s="5" t="n">
        <v>880568</v>
      </c>
    </row>
    <row r="56" spans="1:8">
      <c r="A56" s="4" t="s">
        <v>290</v>
      </c>
      <c r="B56" s="4" t="s">
        <v>291</v>
      </c>
      <c r="C56" s="5" t="n">
        <v>250027</v>
      </c>
      <c r="D56" s="5" t="n">
        <v>232860</v>
      </c>
      <c r="E56" s="5" t="n">
        <v>480812</v>
      </c>
      <c r="F56" s="5" t="n">
        <v>453558</v>
      </c>
    </row>
    <row r="57" spans="1:8">
      <c r="A57" s="4" t="s">
        <v>75</v>
      </c>
      <c r="C57" s="5" t="n">
        <v>64265</v>
      </c>
      <c r="D57" s="5" t="n">
        <v>67214</v>
      </c>
      <c r="E57" s="5" t="n">
        <v>116611</v>
      </c>
      <c r="F57" s="5" t="n">
        <v>115419</v>
      </c>
    </row>
    <row r="58" spans="1:8">
      <c r="A58" s="4" t="s">
        <v>292</v>
      </c>
      <c r="C58" s="5" t="n">
        <v>1487582</v>
      </c>
      <c r="D58" s="5" t="n">
        <v>1343669</v>
      </c>
      <c r="E58" s="5" t="n">
        <v>1487582</v>
      </c>
      <c r="F58" s="5" t="n">
        <v>1343669</v>
      </c>
    </row>
    <row r="59" spans="1:8">
      <c r="A59" s="4" t="s">
        <v>293</v>
      </c>
      <c r="C59" s="5" t="n">
        <v>6852</v>
      </c>
      <c r="D59" s="5" t="n">
        <v>8778</v>
      </c>
      <c r="E59" s="5" t="n">
        <v>12094</v>
      </c>
      <c r="F59" s="5" t="n">
        <v>16915</v>
      </c>
    </row>
    <row r="60" spans="1:8">
      <c r="A60" s="4" t="s">
        <v>72</v>
      </c>
      <c r="C60" s="5" t="n">
        <v>7731</v>
      </c>
      <c r="D60" s="5" t="n">
        <v>7366</v>
      </c>
      <c r="E60" s="5" t="n">
        <v>15484</v>
      </c>
      <c r="F60" s="5" t="n">
        <v>14698</v>
      </c>
    </row>
    <row r="61" spans="1:8">
      <c r="A61" s="4" t="s">
        <v>294</v>
      </c>
      <c r="C61" s="5" t="n">
        <v>1147962</v>
      </c>
      <c r="D61" s="5" t="n">
        <v>1069876</v>
      </c>
      <c r="E61" s="5" t="n">
        <v>1147962</v>
      </c>
      <c r="F61" s="5" t="n">
        <v>1069876</v>
      </c>
    </row>
    <row r="62" spans="1:8">
      <c r="A62" s="4" t="s">
        <v>310</v>
      </c>
    </row>
    <row r="63" spans="1:8">
      <c r="A63" s="3" t="s">
        <v>289</v>
      </c>
    </row>
    <row r="64" spans="1:8">
      <c r="A64" s="4" t="s">
        <v>68</v>
      </c>
      <c r="C64" s="5" t="n">
        <v>65379</v>
      </c>
      <c r="D64" s="5" t="n">
        <v>59345</v>
      </c>
      <c r="E64" s="5" t="n">
        <v>127917</v>
      </c>
      <c r="F64" s="5" t="n">
        <v>114151</v>
      </c>
    </row>
    <row r="65" spans="1:8">
      <c r="A65" s="4" t="s">
        <v>290</v>
      </c>
      <c r="B65" s="4" t="s">
        <v>291</v>
      </c>
      <c r="C65" s="5" t="n">
        <v>28173</v>
      </c>
      <c r="D65" s="5" t="n">
        <v>30815</v>
      </c>
      <c r="E65" s="5" t="n">
        <v>53966</v>
      </c>
      <c r="F65" s="5" t="n">
        <v>58193</v>
      </c>
    </row>
    <row r="66" spans="1:8">
      <c r="A66" s="4" t="s">
        <v>75</v>
      </c>
      <c r="C66" s="5" t="n">
        <v>12317</v>
      </c>
      <c r="D66" s="5" t="n">
        <v>9600</v>
      </c>
      <c r="E66" s="5" t="n">
        <v>17368</v>
      </c>
      <c r="F66" s="5" t="n">
        <v>16891</v>
      </c>
    </row>
    <row r="67" spans="1:8">
      <c r="A67" s="4" t="s">
        <v>292</v>
      </c>
      <c r="C67" s="5" t="n">
        <v>129830</v>
      </c>
      <c r="D67" s="5" t="n">
        <v>84358</v>
      </c>
      <c r="E67" s="5" t="n">
        <v>129830</v>
      </c>
      <c r="F67" s="5" t="n">
        <v>84358</v>
      </c>
    </row>
    <row r="68" spans="1:8">
      <c r="A68" s="4" t="s">
        <v>293</v>
      </c>
      <c r="C68" s="5" t="n">
        <v>569</v>
      </c>
      <c r="D68" s="5" t="n">
        <v>445</v>
      </c>
      <c r="E68" s="5" t="n">
        <v>803</v>
      </c>
      <c r="F68" s="5" t="n">
        <v>756</v>
      </c>
    </row>
    <row r="69" spans="1:8">
      <c r="A69" s="4" t="s">
        <v>72</v>
      </c>
      <c r="C69" s="5" t="n">
        <v>386</v>
      </c>
      <c r="D69" s="5" t="n">
        <v>380</v>
      </c>
      <c r="E69" s="5" t="n">
        <v>758</v>
      </c>
      <c r="F69" s="5" t="n">
        <v>744</v>
      </c>
    </row>
    <row r="70" spans="1:8">
      <c r="A70" s="4" t="s">
        <v>294</v>
      </c>
      <c r="C70" s="5" t="n">
        <v>61957</v>
      </c>
      <c r="D70" s="5" t="n">
        <v>38638</v>
      </c>
      <c r="E70" s="5" t="n">
        <v>61957</v>
      </c>
      <c r="F70" s="5" t="n">
        <v>38638</v>
      </c>
    </row>
    <row r="71" spans="1:8">
      <c r="A71" s="4" t="s">
        <v>311</v>
      </c>
    </row>
    <row r="72" spans="1:8">
      <c r="A72" s="3" t="s">
        <v>289</v>
      </c>
    </row>
    <row r="73" spans="1:8">
      <c r="A73" s="4" t="s">
        <v>68</v>
      </c>
      <c r="C73" s="5" t="n">
        <v>27222</v>
      </c>
      <c r="D73" s="5" t="n">
        <v>25356</v>
      </c>
      <c r="E73" s="5" t="n">
        <v>52960</v>
      </c>
      <c r="F73" s="5" t="n">
        <v>49021</v>
      </c>
    </row>
    <row r="74" spans="1:8">
      <c r="A74" s="4" t="s">
        <v>290</v>
      </c>
      <c r="B74" s="4" t="s">
        <v>291</v>
      </c>
      <c r="C74" s="5" t="n">
        <v>14008</v>
      </c>
      <c r="D74" s="5" t="n">
        <v>14468</v>
      </c>
      <c r="E74" s="5" t="n">
        <v>28924</v>
      </c>
      <c r="F74" s="5" t="n">
        <v>28201</v>
      </c>
    </row>
    <row r="75" spans="1:8">
      <c r="A75" s="4" t="s">
        <v>75</v>
      </c>
      <c r="C75" s="5" t="n">
        <v>2246</v>
      </c>
      <c r="D75" s="5" t="n">
        <v>3836</v>
      </c>
      <c r="E75" s="5" t="n">
        <v>5697</v>
      </c>
      <c r="F75" s="5" t="n">
        <v>7688</v>
      </c>
    </row>
    <row r="76" spans="1:8">
      <c r="A76" s="4" t="s">
        <v>292</v>
      </c>
      <c r="C76" s="5" t="n">
        <v>48064</v>
      </c>
      <c r="D76" s="5" t="n">
        <v>58570</v>
      </c>
      <c r="E76" s="5" t="n">
        <v>48064</v>
      </c>
      <c r="F76" s="5" t="n">
        <v>58570</v>
      </c>
    </row>
    <row r="77" spans="1:8">
      <c r="A77" s="4" t="s">
        <v>293</v>
      </c>
      <c r="C77" s="5" t="n">
        <v>957</v>
      </c>
      <c r="D77" s="5" t="n">
        <v>317</v>
      </c>
      <c r="E77" s="5" t="n">
        <v>1212</v>
      </c>
      <c r="F77" s="5" t="n">
        <v>802</v>
      </c>
    </row>
    <row r="78" spans="1:8">
      <c r="A78" s="4" t="s">
        <v>72</v>
      </c>
      <c r="C78" s="5" t="n">
        <v>300</v>
      </c>
      <c r="D78" s="5" t="n">
        <v>288</v>
      </c>
      <c r="E78" s="5" t="n">
        <v>620</v>
      </c>
      <c r="F78" s="5" t="n">
        <v>541</v>
      </c>
    </row>
    <row r="79" spans="1:8">
      <c r="A79" s="4" t="s">
        <v>294</v>
      </c>
      <c r="C79" s="5" t="n">
        <v>24320</v>
      </c>
      <c r="D79" s="5" t="n">
        <v>39482</v>
      </c>
      <c r="E79" s="5" t="n">
        <v>24320</v>
      </c>
      <c r="F79" s="5" t="n">
        <v>39482</v>
      </c>
    </row>
    <row r="80" spans="1:8">
      <c r="A80" s="4" t="s">
        <v>312</v>
      </c>
    </row>
    <row r="81" spans="1:8">
      <c r="A81" s="3" t="s">
        <v>289</v>
      </c>
    </row>
    <row r="82" spans="1:8">
      <c r="A82" s="4" t="s">
        <v>68</v>
      </c>
      <c r="C82" s="5" t="n">
        <v>624885</v>
      </c>
      <c r="D82" s="5" t="n">
        <v>522874</v>
      </c>
      <c r="E82" s="5" t="n">
        <v>1196364</v>
      </c>
      <c r="F82" s="5" t="n">
        <v>1025202</v>
      </c>
    </row>
    <row r="83" spans="1:8">
      <c r="A83" s="4" t="s">
        <v>290</v>
      </c>
      <c r="B83" s="4" t="s">
        <v>291</v>
      </c>
      <c r="C83" s="5" t="n">
        <v>120959</v>
      </c>
      <c r="D83" s="5" t="n">
        <v>122117</v>
      </c>
      <c r="E83" s="5" t="n">
        <v>232792</v>
      </c>
      <c r="F83" s="5" t="n">
        <v>232908</v>
      </c>
    </row>
    <row r="84" spans="1:8">
      <c r="A84" s="4" t="s">
        <v>75</v>
      </c>
      <c r="C84" s="5" t="n">
        <v>58093</v>
      </c>
      <c r="D84" s="5" t="n">
        <v>61721</v>
      </c>
      <c r="E84" s="5" t="n">
        <v>111445</v>
      </c>
      <c r="F84" s="5" t="n">
        <v>116939</v>
      </c>
    </row>
    <row r="85" spans="1:8">
      <c r="A85" s="4" t="s">
        <v>292</v>
      </c>
      <c r="C85" s="5" t="n">
        <v>576655</v>
      </c>
      <c r="D85" s="5" t="n">
        <v>471832</v>
      </c>
      <c r="E85" s="5" t="n">
        <v>576655</v>
      </c>
      <c r="F85" s="5" t="n">
        <v>471832</v>
      </c>
    </row>
    <row r="86" spans="1:8">
      <c r="A86" s="4" t="s">
        <v>293</v>
      </c>
      <c r="C86" s="5" t="n">
        <v>663</v>
      </c>
      <c r="D86" s="5" t="n">
        <v>678</v>
      </c>
      <c r="E86" s="5" t="n">
        <v>1903</v>
      </c>
      <c r="F86" s="5" t="n">
        <v>1763</v>
      </c>
    </row>
    <row r="87" spans="1:8">
      <c r="A87" s="4" t="s">
        <v>72</v>
      </c>
      <c r="C87" s="5" t="n">
        <v>1362</v>
      </c>
      <c r="D87" s="5" t="n">
        <v>1388</v>
      </c>
      <c r="E87" s="5" t="n">
        <v>2682</v>
      </c>
      <c r="F87" s="5" t="n">
        <v>2707</v>
      </c>
    </row>
    <row r="88" spans="1:8">
      <c r="A88" s="4" t="s">
        <v>294</v>
      </c>
      <c r="C88" s="5" t="n">
        <v>402211</v>
      </c>
      <c r="D88" s="5" t="n">
        <v>309557</v>
      </c>
      <c r="E88" s="5" t="n">
        <v>402211</v>
      </c>
      <c r="F88" s="5" t="n">
        <v>309557</v>
      </c>
    </row>
    <row r="89" spans="1:8">
      <c r="A89" s="4" t="s">
        <v>313</v>
      </c>
    </row>
    <row r="90" spans="1:8">
      <c r="A90" s="3" t="s">
        <v>289</v>
      </c>
    </row>
    <row r="91" spans="1:8">
      <c r="A91" s="4" t="s">
        <v>68</v>
      </c>
      <c r="C91" s="5" t="n">
        <v>163106</v>
      </c>
      <c r="D91" s="5" t="n">
        <v>158216</v>
      </c>
      <c r="E91" s="5" t="n">
        <v>315777</v>
      </c>
      <c r="F91" s="5" t="n">
        <v>300440</v>
      </c>
    </row>
    <row r="92" spans="1:8">
      <c r="A92" s="4" t="s">
        <v>290</v>
      </c>
      <c r="B92" s="4" t="s">
        <v>291</v>
      </c>
      <c r="C92" s="5" t="n">
        <v>38228</v>
      </c>
      <c r="D92" s="5" t="n">
        <v>46257</v>
      </c>
      <c r="E92" s="5" t="n">
        <v>76223</v>
      </c>
      <c r="F92" s="5" t="n">
        <v>85775</v>
      </c>
    </row>
    <row r="93" spans="1:8">
      <c r="A93" s="4" t="s">
        <v>75</v>
      </c>
      <c r="C93" s="5" t="n">
        <v>12513</v>
      </c>
      <c r="D93" s="5" t="n">
        <v>18354</v>
      </c>
      <c r="E93" s="5" t="n">
        <v>25737</v>
      </c>
      <c r="F93" s="5" t="n">
        <v>34045</v>
      </c>
    </row>
    <row r="94" spans="1:8">
      <c r="A94" s="4" t="s">
        <v>292</v>
      </c>
      <c r="C94" s="5" t="n">
        <v>129002</v>
      </c>
      <c r="D94" s="5" t="n">
        <v>118352</v>
      </c>
      <c r="E94" s="5" t="n">
        <v>129002</v>
      </c>
      <c r="F94" s="5" t="n">
        <v>118352</v>
      </c>
    </row>
    <row r="95" spans="1:8">
      <c r="A95" s="4" t="s">
        <v>293</v>
      </c>
      <c r="C95" s="5" t="n">
        <v>409</v>
      </c>
      <c r="D95" s="5" t="n">
        <v>351</v>
      </c>
      <c r="E95" s="5" t="n">
        <v>782</v>
      </c>
      <c r="F95" s="5" t="n">
        <v>1006</v>
      </c>
    </row>
    <row r="96" spans="1:8">
      <c r="A96" s="4" t="s">
        <v>72</v>
      </c>
      <c r="C96" s="5" t="n">
        <v>556</v>
      </c>
      <c r="D96" s="5" t="n">
        <v>543</v>
      </c>
      <c r="E96" s="5" t="n">
        <v>1087</v>
      </c>
      <c r="F96" s="5" t="n">
        <v>1055</v>
      </c>
    </row>
    <row r="97" spans="1:8">
      <c r="A97" s="4" t="s">
        <v>294</v>
      </c>
      <c r="C97" s="5" t="n">
        <v>117077</v>
      </c>
      <c r="D97" s="5" t="n">
        <v>78668</v>
      </c>
      <c r="E97" s="5" t="n">
        <v>117077</v>
      </c>
      <c r="F97" s="5" t="n">
        <v>78668</v>
      </c>
    </row>
    <row r="98" spans="1:8">
      <c r="A98" s="4" t="s">
        <v>314</v>
      </c>
    </row>
    <row r="99" spans="1:8">
      <c r="A99" s="3" t="s">
        <v>289</v>
      </c>
    </row>
    <row r="100" spans="1:8">
      <c r="A100" s="4" t="s">
        <v>68</v>
      </c>
      <c r="C100" s="5" t="n">
        <v>269197</v>
      </c>
      <c r="D100" s="5" t="n">
        <v>239979</v>
      </c>
      <c r="E100" s="5" t="n">
        <v>509976</v>
      </c>
      <c r="F100" s="5" t="n">
        <v>472237</v>
      </c>
    </row>
    <row r="101" spans="1:8">
      <c r="A101" s="4" t="s">
        <v>290</v>
      </c>
      <c r="B101" s="4" t="s">
        <v>291</v>
      </c>
      <c r="C101" s="5" t="n">
        <v>80896</v>
      </c>
      <c r="D101" s="5" t="n">
        <v>77639</v>
      </c>
      <c r="E101" s="5" t="n">
        <v>156854</v>
      </c>
      <c r="F101" s="5" t="n">
        <v>152180</v>
      </c>
    </row>
    <row r="102" spans="1:8">
      <c r="A102" s="4" t="s">
        <v>75</v>
      </c>
      <c r="C102" s="5" t="n">
        <v>13419</v>
      </c>
      <c r="D102" s="5" t="n">
        <v>11838</v>
      </c>
      <c r="E102" s="5" t="n">
        <v>25065</v>
      </c>
      <c r="F102" s="5" t="n">
        <v>24091</v>
      </c>
    </row>
    <row r="103" spans="1:8">
      <c r="A103" s="4" t="s">
        <v>292</v>
      </c>
      <c r="C103" s="5" t="n">
        <v>437628</v>
      </c>
      <c r="D103" s="5" t="n">
        <v>378859</v>
      </c>
      <c r="E103" s="5" t="n">
        <v>437628</v>
      </c>
      <c r="F103" s="5" t="n">
        <v>378859</v>
      </c>
    </row>
    <row r="104" spans="1:8">
      <c r="A104" s="4" t="s">
        <v>293</v>
      </c>
      <c r="C104" s="5" t="n">
        <v>10501</v>
      </c>
      <c r="D104" s="5" t="n">
        <v>2140</v>
      </c>
      <c r="E104" s="5" t="n">
        <v>15579</v>
      </c>
      <c r="F104" s="5" t="n">
        <v>4259</v>
      </c>
    </row>
    <row r="105" spans="1:8">
      <c r="A105" s="4" t="s">
        <v>72</v>
      </c>
      <c r="C105" s="5" t="n">
        <v>1227</v>
      </c>
      <c r="D105" s="5" t="n">
        <v>1188</v>
      </c>
      <c r="E105" s="5" t="n">
        <v>2398</v>
      </c>
      <c r="F105" s="5" t="n">
        <v>2286</v>
      </c>
    </row>
    <row r="106" spans="1:8">
      <c r="A106" s="4" t="s">
        <v>294</v>
      </c>
      <c r="C106" s="5" t="n">
        <v>135726</v>
      </c>
      <c r="D106" s="5" t="n">
        <v>133387</v>
      </c>
      <c r="E106" s="5" t="n">
        <v>135726</v>
      </c>
      <c r="F106" s="5" t="n">
        <v>133387</v>
      </c>
    </row>
    <row r="107" spans="1:8">
      <c r="A107" s="4" t="s">
        <v>315</v>
      </c>
    </row>
    <row r="108" spans="1:8">
      <c r="A108" s="3" t="s">
        <v>289</v>
      </c>
    </row>
    <row r="109" spans="1:8">
      <c r="A109" s="4" t="s">
        <v>68</v>
      </c>
      <c r="C109" s="5" t="n">
        <v>101798</v>
      </c>
      <c r="D109" s="5" t="n">
        <v>85832</v>
      </c>
      <c r="E109" s="5" t="n">
        <v>198748</v>
      </c>
      <c r="F109" s="5" t="n">
        <v>174155</v>
      </c>
    </row>
    <row r="110" spans="1:8">
      <c r="A110" s="4" t="s">
        <v>290</v>
      </c>
      <c r="B110" s="4" t="s">
        <v>291</v>
      </c>
      <c r="C110" s="5" t="n">
        <v>30286</v>
      </c>
      <c r="D110" s="5" t="n">
        <v>28975</v>
      </c>
      <c r="E110" s="5" t="n">
        <v>60017</v>
      </c>
      <c r="F110" s="5" t="n">
        <v>59382</v>
      </c>
    </row>
    <row r="111" spans="1:8">
      <c r="A111" s="4" t="s">
        <v>75</v>
      </c>
      <c r="C111" s="5" t="n">
        <v>5390</v>
      </c>
      <c r="D111" s="5" t="n">
        <v>6315</v>
      </c>
      <c r="E111" s="5" t="n">
        <v>12433</v>
      </c>
      <c r="F111" s="5" t="n">
        <v>15628</v>
      </c>
    </row>
    <row r="112" spans="1:8">
      <c r="A112" s="4" t="s">
        <v>292</v>
      </c>
      <c r="C112" s="5" t="n">
        <v>207191</v>
      </c>
      <c r="D112" s="5" t="n">
        <v>225877</v>
      </c>
      <c r="E112" s="5" t="n">
        <v>207191</v>
      </c>
      <c r="F112" s="5" t="n">
        <v>225877</v>
      </c>
    </row>
    <row r="113" spans="1:8">
      <c r="A113" s="4" t="s">
        <v>293</v>
      </c>
      <c r="C113" s="5" t="n">
        <v>429</v>
      </c>
      <c r="D113" s="5" t="n">
        <v>570</v>
      </c>
      <c r="E113" s="5" t="n">
        <v>768</v>
      </c>
      <c r="F113" s="5" t="n">
        <v>1813</v>
      </c>
    </row>
    <row r="114" spans="1:8">
      <c r="A114" s="4" t="s">
        <v>72</v>
      </c>
      <c r="C114" s="5" t="n">
        <v>480</v>
      </c>
      <c r="D114" s="5" t="n">
        <v>489</v>
      </c>
      <c r="E114" s="5" t="n">
        <v>940</v>
      </c>
      <c r="F114" s="5" t="n">
        <v>940</v>
      </c>
    </row>
    <row r="115" spans="1:8">
      <c r="A115" s="4" t="s">
        <v>294</v>
      </c>
      <c r="C115" s="5" t="n">
        <v>124628</v>
      </c>
      <c r="D115" s="5" t="n">
        <v>141315</v>
      </c>
      <c r="E115" s="5" t="n">
        <v>124628</v>
      </c>
      <c r="F115" s="5" t="n">
        <v>141315</v>
      </c>
    </row>
    <row r="116" spans="1:8">
      <c r="A116" s="4" t="s">
        <v>316</v>
      </c>
    </row>
    <row r="117" spans="1:8">
      <c r="A117" s="3" t="s">
        <v>289</v>
      </c>
    </row>
    <row r="118" spans="1:8">
      <c r="A118" s="4" t="s">
        <v>68</v>
      </c>
      <c r="C118" s="5" t="n">
        <v>-59680</v>
      </c>
      <c r="D118" s="5" t="n">
        <v>-63146</v>
      </c>
      <c r="E118" s="5" t="n">
        <v>-115035</v>
      </c>
      <c r="F118" s="5" t="n">
        <v>-122138</v>
      </c>
    </row>
    <row r="119" spans="1:8">
      <c r="A119" s="4" t="s">
        <v>290</v>
      </c>
      <c r="B119" s="4" t="s">
        <v>291</v>
      </c>
      <c r="C119" s="5" t="n">
        <v>1056</v>
      </c>
      <c r="D119" s="5" t="n">
        <v>-14</v>
      </c>
      <c r="E119" s="5" t="n">
        <v>1650</v>
      </c>
      <c r="F119" s="5" t="n">
        <v>-11</v>
      </c>
    </row>
    <row r="120" spans="1:8">
      <c r="A120" s="4" t="s">
        <v>75</v>
      </c>
      <c r="C120" s="5" t="n">
        <v>-3</v>
      </c>
      <c r="D120" s="5" t="n">
        <v>-14</v>
      </c>
      <c r="E120" s="5" t="n">
        <v>-2</v>
      </c>
      <c r="F120" s="5" t="n">
        <v>-11</v>
      </c>
    </row>
    <row r="121" spans="1:8">
      <c r="A121" s="4" t="s">
        <v>292</v>
      </c>
      <c r="C121" s="5" t="n">
        <v>6804</v>
      </c>
      <c r="D121" s="5" t="n">
        <v>5938</v>
      </c>
      <c r="E121" s="5" t="n">
        <v>6804</v>
      </c>
      <c r="F121" s="5" t="n">
        <v>5938</v>
      </c>
    </row>
    <row r="122" spans="1:8">
      <c r="A122" s="4" t="s">
        <v>294</v>
      </c>
      <c r="C122" s="7" t="n">
        <v>-35244</v>
      </c>
      <c r="D122" s="7" t="n">
        <v>-31418</v>
      </c>
      <c r="E122" s="7" t="n">
        <v>-35244</v>
      </c>
      <c r="F122" s="7" t="n">
        <v>-31418</v>
      </c>
    </row>
    <row r="123" spans="1:8"/>
    <row r="124" spans="1:8">
      <c r="A124" s="4" t="s">
        <v>291</v>
      </c>
      <c r="B124" s="4" t="s">
        <v>317</v>
      </c>
    </row>
  </sheetData>
  <mergeCells count="5">
    <mergeCell ref="A1:B2"/>
    <mergeCell ref="C1:D1"/>
    <mergeCell ref="E1:F1"/>
    <mergeCell ref="A123:G123"/>
    <mergeCell ref="B124:G124"/>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18</v>
      </c>
      <c r="C1" s="2" t="s">
        <v>62</v>
      </c>
      <c r="E1" s="2" t="s">
        <v>1</v>
      </c>
    </row>
    <row r="2" spans="1:6">
      <c r="C2" s="2" t="s">
        <v>2</v>
      </c>
      <c r="D2" s="2" t="s">
        <v>63</v>
      </c>
      <c r="E2" s="2" t="s">
        <v>2</v>
      </c>
      <c r="F2" s="2" t="s">
        <v>63</v>
      </c>
    </row>
    <row r="3" spans="1:6">
      <c r="A3" s="3" t="s">
        <v>150</v>
      </c>
    </row>
    <row r="4" spans="1:6">
      <c r="A4" s="4" t="s">
        <v>68</v>
      </c>
      <c r="C4" s="7" t="n">
        <v>1672279</v>
      </c>
      <c r="D4" s="7" t="n">
        <v>1475164</v>
      </c>
      <c r="E4" s="7" t="n">
        <v>3217411</v>
      </c>
      <c r="F4" s="7" t="n">
        <v>2893636</v>
      </c>
    </row>
    <row r="5" spans="1:6">
      <c r="A5" s="3" t="s">
        <v>319</v>
      </c>
    </row>
    <row r="6" spans="1:6">
      <c r="A6" s="4" t="s">
        <v>65</v>
      </c>
      <c r="C6" s="5" t="n">
        <v>499418</v>
      </c>
      <c r="D6" s="5" t="n">
        <v>403419</v>
      </c>
      <c r="E6" s="5" t="n">
        <v>942822</v>
      </c>
      <c r="F6" s="5" t="n">
        <v>792196</v>
      </c>
    </row>
    <row r="7" spans="1:6">
      <c r="A7" s="4" t="s">
        <v>66</v>
      </c>
      <c r="C7" s="5" t="n">
        <v>385927</v>
      </c>
      <c r="D7" s="5" t="n">
        <v>323699</v>
      </c>
      <c r="E7" s="5" t="n">
        <v>751990</v>
      </c>
      <c r="F7" s="5" t="n">
        <v>646719</v>
      </c>
    </row>
    <row r="8" spans="1:6">
      <c r="A8" s="4" t="s">
        <v>67</v>
      </c>
      <c r="C8" s="5" t="n">
        <v>223301</v>
      </c>
      <c r="D8" s="5" t="n">
        <v>194929</v>
      </c>
      <c r="E8" s="5" t="n">
        <v>431361</v>
      </c>
      <c r="F8" s="5" t="n">
        <v>384535</v>
      </c>
    </row>
    <row r="9" spans="1:6">
      <c r="A9" s="4" t="s">
        <v>290</v>
      </c>
      <c r="B9" s="4" t="s">
        <v>291</v>
      </c>
      <c r="C9" s="7" t="n">
        <v>563633</v>
      </c>
      <c r="D9" s="7" t="n">
        <v>553117</v>
      </c>
      <c r="E9" s="7" t="n">
        <v>1091238</v>
      </c>
      <c r="F9" s="7" t="n">
        <v>1070186</v>
      </c>
    </row>
    <row r="10" spans="1:6"/>
    <row r="11" spans="1:6">
      <c r="A11" s="4" t="s">
        <v>291</v>
      </c>
      <c r="B11" s="4" t="s">
        <v>317</v>
      </c>
    </row>
  </sheetData>
  <mergeCells count="5">
    <mergeCell ref="A1:B2"/>
    <mergeCell ref="C1:D1"/>
    <mergeCell ref="E1:F1"/>
    <mergeCell ref="A10:E10"/>
    <mergeCell ref="B11:E1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3" t="s">
        <v>64</v>
      </c>
    </row>
    <row r="4" spans="1:5">
      <c r="A4" s="4" t="s">
        <v>65</v>
      </c>
      <c r="B4" s="7" t="n">
        <v>671868</v>
      </c>
      <c r="C4" s="7" t="n">
        <v>582093</v>
      </c>
      <c r="D4" s="7" t="n">
        <v>1287413</v>
      </c>
      <c r="E4" s="7" t="n">
        <v>1142946</v>
      </c>
    </row>
    <row r="5" spans="1:5">
      <c r="A5" s="4" t="s">
        <v>66</v>
      </c>
      <c r="B5" s="5" t="n">
        <v>528585</v>
      </c>
      <c r="C5" s="5" t="n">
        <v>464692</v>
      </c>
      <c r="D5" s="5" t="n">
        <v>1022344</v>
      </c>
      <c r="E5" s="5" t="n">
        <v>918884</v>
      </c>
    </row>
    <row r="6" spans="1:5">
      <c r="A6" s="4" t="s">
        <v>67</v>
      </c>
      <c r="B6" s="5" t="n">
        <v>471826</v>
      </c>
      <c r="C6" s="5" t="n">
        <v>428379</v>
      </c>
      <c r="D6" s="5" t="n">
        <v>907654</v>
      </c>
      <c r="E6" s="5" t="n">
        <v>831806</v>
      </c>
    </row>
    <row r="7" spans="1:5">
      <c r="A7" s="4" t="s">
        <v>68</v>
      </c>
      <c r="B7" s="5" t="n">
        <v>1672279</v>
      </c>
      <c r="C7" s="5" t="n">
        <v>1475164</v>
      </c>
      <c r="D7" s="5" t="n">
        <v>3217411</v>
      </c>
      <c r="E7" s="5" t="n">
        <v>2893636</v>
      </c>
    </row>
    <row r="8" spans="1:5">
      <c r="A8" s="3" t="s">
        <v>69</v>
      </c>
    </row>
    <row r="9" spans="1:5">
      <c r="A9" s="4" t="s">
        <v>65</v>
      </c>
      <c r="B9" s="5" t="n">
        <v>499418</v>
      </c>
      <c r="C9" s="5" t="n">
        <v>403419</v>
      </c>
      <c r="D9" s="5" t="n">
        <v>942822</v>
      </c>
      <c r="E9" s="5" t="n">
        <v>792196</v>
      </c>
    </row>
    <row r="10" spans="1:5">
      <c r="A10" s="4" t="s">
        <v>66</v>
      </c>
      <c r="B10" s="5" t="n">
        <v>385927</v>
      </c>
      <c r="C10" s="5" t="n">
        <v>323699</v>
      </c>
      <c r="D10" s="5" t="n">
        <v>751990</v>
      </c>
      <c r="E10" s="5" t="n">
        <v>646719</v>
      </c>
    </row>
    <row r="11" spans="1:5">
      <c r="A11" s="4" t="s">
        <v>67</v>
      </c>
      <c r="B11" s="5" t="n">
        <v>223301</v>
      </c>
      <c r="C11" s="5" t="n">
        <v>194929</v>
      </c>
      <c r="D11" s="5" t="n">
        <v>431361</v>
      </c>
      <c r="E11" s="5" t="n">
        <v>384535</v>
      </c>
    </row>
    <row r="12" spans="1:5">
      <c r="A12" s="4" t="s">
        <v>70</v>
      </c>
      <c r="B12" s="5" t="n">
        <v>318529</v>
      </c>
      <c r="C12" s="5" t="n">
        <v>293532</v>
      </c>
      <c r="D12" s="5" t="n">
        <v>611109</v>
      </c>
      <c r="E12" s="5" t="n">
        <v>576887</v>
      </c>
    </row>
    <row r="13" spans="1:5">
      <c r="A13" s="4" t="s">
        <v>71</v>
      </c>
      <c r="B13" s="5" t="n">
        <v>29163</v>
      </c>
      <c r="C13" s="5" t="n">
        <v>27079</v>
      </c>
      <c r="D13" s="5" t="n">
        <v>57293</v>
      </c>
      <c r="E13" s="5" t="n">
        <v>53938</v>
      </c>
    </row>
    <row r="14" spans="1:5">
      <c r="A14" s="4" t="s">
        <v>72</v>
      </c>
      <c r="B14" s="5" t="n">
        <v>12042</v>
      </c>
      <c r="C14" s="5" t="n">
        <v>11642</v>
      </c>
      <c r="D14" s="5" t="n">
        <v>23969</v>
      </c>
      <c r="E14" s="5" t="n">
        <v>22971</v>
      </c>
    </row>
    <row r="15" spans="1:5">
      <c r="A15" s="4" t="s">
        <v>73</v>
      </c>
      <c r="B15" s="5" t="n">
        <v>10953</v>
      </c>
      <c r="C15" s="5" t="n">
        <v>10251</v>
      </c>
      <c r="D15" s="5" t="n">
        <v>21868</v>
      </c>
      <c r="E15" s="5" t="n">
        <v>19683</v>
      </c>
    </row>
    <row r="16" spans="1:5">
      <c r="A16" s="4" t="s">
        <v>29</v>
      </c>
      <c r="B16" s="5" t="n">
        <v>24706</v>
      </c>
      <c r="C16" s="5" t="n">
        <v>31749</v>
      </c>
      <c r="D16" s="5" t="n">
        <v>62645</v>
      </c>
      <c r="E16" s="5" t="n">
        <v>66017</v>
      </c>
    </row>
    <row r="17" spans="1:5">
      <c r="A17" s="4" t="s">
        <v>74</v>
      </c>
      <c r="B17" s="5" t="n">
        <v>1504039</v>
      </c>
      <c r="C17" s="5" t="n">
        <v>1296300</v>
      </c>
      <c r="D17" s="5" t="n">
        <v>2903057</v>
      </c>
      <c r="E17" s="5" t="n">
        <v>2562946</v>
      </c>
    </row>
    <row r="18" spans="1:5">
      <c r="A18" s="4" t="s">
        <v>75</v>
      </c>
      <c r="B18" s="5" t="n">
        <v>168240</v>
      </c>
      <c r="C18" s="5" t="n">
        <v>178864</v>
      </c>
      <c r="D18" s="5" t="n">
        <v>314354</v>
      </c>
      <c r="E18" s="5" t="n">
        <v>330690</v>
      </c>
    </row>
    <row r="19" spans="1:5">
      <c r="A19" s="3" t="s">
        <v>76</v>
      </c>
    </row>
    <row r="20" spans="1:5">
      <c r="A20" s="4" t="s">
        <v>77</v>
      </c>
      <c r="B20" s="5" t="n">
        <v>3380</v>
      </c>
      <c r="C20" s="5" t="n">
        <v>2890</v>
      </c>
      <c r="D20" s="5" t="n">
        <v>6121</v>
      </c>
      <c r="E20" s="5" t="n">
        <v>5669</v>
      </c>
    </row>
    <row r="21" spans="1:5">
      <c r="A21" s="4" t="s">
        <v>78</v>
      </c>
      <c r="B21" s="5" t="n">
        <v>2190</v>
      </c>
      <c r="C21" s="5" t="n">
        <v>1603</v>
      </c>
      <c r="D21" s="5" t="n">
        <v>2488</v>
      </c>
      <c r="E21" s="5" t="n">
        <v>2482</v>
      </c>
    </row>
    <row r="22" spans="1:5">
      <c r="A22" s="4" t="s">
        <v>79</v>
      </c>
      <c r="B22" s="5" t="n">
        <v>5570</v>
      </c>
      <c r="C22" s="5" t="n">
        <v>4493</v>
      </c>
      <c r="D22" s="5" t="n">
        <v>8609</v>
      </c>
      <c r="E22" s="5" t="n">
        <v>8151</v>
      </c>
    </row>
    <row r="23" spans="1:5">
      <c r="A23" s="4" t="s">
        <v>80</v>
      </c>
      <c r="B23" s="5" t="n">
        <v>173810</v>
      </c>
      <c r="C23" s="5" t="n">
        <v>183357</v>
      </c>
      <c r="D23" s="5" t="n">
        <v>322963</v>
      </c>
      <c r="E23" s="5" t="n">
        <v>338841</v>
      </c>
    </row>
    <row r="24" spans="1:5">
      <c r="A24" s="4" t="s">
        <v>81</v>
      </c>
      <c r="B24" s="5" t="n">
        <v>65055</v>
      </c>
      <c r="C24" s="5" t="n">
        <v>66918</v>
      </c>
      <c r="D24" s="5" t="n">
        <v>120641</v>
      </c>
      <c r="E24" s="5" t="n">
        <v>125355</v>
      </c>
    </row>
    <row r="25" spans="1:5">
      <c r="A25" s="4" t="s">
        <v>82</v>
      </c>
      <c r="B25" s="5" t="n">
        <v>108755</v>
      </c>
      <c r="C25" s="5" t="n">
        <v>116439</v>
      </c>
      <c r="D25" s="5" t="n">
        <v>202322</v>
      </c>
      <c r="E25" s="5" t="n">
        <v>213486</v>
      </c>
    </row>
    <row r="26" spans="1:5">
      <c r="A26" s="4" t="s">
        <v>83</v>
      </c>
      <c r="B26" s="5" t="n">
        <v>-96</v>
      </c>
      <c r="C26" s="5" t="n">
        <v>387</v>
      </c>
      <c r="D26" s="5" t="n">
        <v>207</v>
      </c>
      <c r="E26" s="5" t="n">
        <v>850</v>
      </c>
    </row>
    <row r="27" spans="1:5">
      <c r="A27" s="4" t="s">
        <v>84</v>
      </c>
      <c r="B27" s="7" t="n">
        <v>108851</v>
      </c>
      <c r="C27" s="7" t="n">
        <v>116052</v>
      </c>
      <c r="D27" s="7" t="n">
        <v>202115</v>
      </c>
      <c r="E27" s="7" t="n">
        <v>212636</v>
      </c>
    </row>
    <row r="28" spans="1:5">
      <c r="A28" s="4" t="s">
        <v>85</v>
      </c>
      <c r="B28" s="8" t="n">
        <v>0.6</v>
      </c>
      <c r="C28" s="8" t="n">
        <v>0.63</v>
      </c>
      <c r="D28" s="8" t="n">
        <v>1.11</v>
      </c>
      <c r="E28" s="8" t="n">
        <v>1.16</v>
      </c>
    </row>
    <row r="29" spans="1:5">
      <c r="A29" s="4" t="s">
        <v>86</v>
      </c>
      <c r="B29" s="9" t="n">
        <v>0.6</v>
      </c>
      <c r="C29" s="9" t="n">
        <v>0.64</v>
      </c>
      <c r="D29" s="9" t="n">
        <v>1.12</v>
      </c>
      <c r="E29" s="9" t="n">
        <v>1.17</v>
      </c>
    </row>
    <row r="30" spans="1:5">
      <c r="A30" s="4" t="s">
        <v>87</v>
      </c>
      <c r="B30" s="8" t="n">
        <v>0.42</v>
      </c>
      <c r="C30" s="8" t="n">
        <v>0.4</v>
      </c>
      <c r="D30" s="8" t="n">
        <v>0.42</v>
      </c>
      <c r="E30" s="8" t="n">
        <v>0.4</v>
      </c>
    </row>
    <row r="31" spans="1:5">
      <c r="A31" s="4" t="s">
        <v>88</v>
      </c>
      <c r="B31" s="5" t="n">
        <v>182033</v>
      </c>
      <c r="C31" s="5" t="n">
        <v>183132</v>
      </c>
      <c r="D31" s="5" t="n">
        <v>182091</v>
      </c>
      <c r="E31" s="5" t="n">
        <v>183110</v>
      </c>
    </row>
    <row r="32" spans="1:5">
      <c r="A32" s="4" t="s">
        <v>89</v>
      </c>
      <c r="B32" s="5" t="n">
        <v>180012</v>
      </c>
      <c r="C32" s="5" t="n">
        <v>181753</v>
      </c>
      <c r="D32" s="5" t="n">
        <v>180037</v>
      </c>
      <c r="E32" s="5" t="n">
        <v>18188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v>
      </c>
      <c r="B1" s="2" t="s">
        <v>62</v>
      </c>
      <c r="D1" s="2" t="s">
        <v>1</v>
      </c>
    </row>
    <row r="2" spans="1:5">
      <c r="B2" s="2" t="s">
        <v>2</v>
      </c>
      <c r="C2" s="2" t="s">
        <v>63</v>
      </c>
      <c r="D2" s="2" t="s">
        <v>2</v>
      </c>
      <c r="E2" s="2" t="s">
        <v>63</v>
      </c>
    </row>
    <row r="3" spans="1:5">
      <c r="A3" s="3" t="s">
        <v>91</v>
      </c>
    </row>
    <row r="4" spans="1:5">
      <c r="A4" s="4" t="s">
        <v>82</v>
      </c>
      <c r="B4" s="7" t="n">
        <v>108755</v>
      </c>
      <c r="C4" s="7" t="n">
        <v>116439</v>
      </c>
      <c r="D4" s="7" t="n">
        <v>202322</v>
      </c>
      <c r="E4" s="7" t="n">
        <v>213486</v>
      </c>
    </row>
    <row r="5" spans="1:5">
      <c r="A5" s="3" t="s">
        <v>92</v>
      </c>
    </row>
    <row r="6" spans="1:5">
      <c r="A6" s="4" t="s">
        <v>93</v>
      </c>
      <c r="B6" s="5" t="n">
        <v>9236</v>
      </c>
      <c r="C6" s="5" t="n">
        <v>-10297</v>
      </c>
      <c r="D6" s="5" t="n">
        <v>18096</v>
      </c>
      <c r="E6" s="5" t="n">
        <v>-717</v>
      </c>
    </row>
    <row r="7" spans="1:5">
      <c r="A7" s="4" t="s">
        <v>94</v>
      </c>
      <c r="B7" s="5" t="n">
        <v>9236</v>
      </c>
      <c r="C7" s="5" t="n">
        <v>-10297</v>
      </c>
      <c r="D7" s="5" t="n">
        <v>18096</v>
      </c>
      <c r="E7" s="5" t="n">
        <v>-717</v>
      </c>
    </row>
    <row r="8" spans="1:5">
      <c r="A8" s="4" t="s">
        <v>95</v>
      </c>
      <c r="B8" s="5" t="n">
        <v>117991</v>
      </c>
      <c r="C8" s="5" t="n">
        <v>106142</v>
      </c>
      <c r="D8" s="5" t="n">
        <v>220418</v>
      </c>
      <c r="E8" s="5" t="n">
        <v>212769</v>
      </c>
    </row>
    <row r="9" spans="1:5">
      <c r="A9" s="4" t="s">
        <v>96</v>
      </c>
      <c r="B9" s="5" t="n">
        <v>-31</v>
      </c>
      <c r="C9" s="5" t="n">
        <v>330</v>
      </c>
      <c r="D9" s="5" t="n">
        <v>218</v>
      </c>
      <c r="E9" s="5" t="n">
        <v>907</v>
      </c>
    </row>
    <row r="10" spans="1:5">
      <c r="A10" s="4" t="s">
        <v>97</v>
      </c>
      <c r="B10" s="7" t="n">
        <v>118022</v>
      </c>
      <c r="C10" s="7" t="n">
        <v>105812</v>
      </c>
      <c r="D10" s="7" t="n">
        <v>220200</v>
      </c>
      <c r="E10" s="7" t="n">
        <v>21186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v>
      </c>
      <c r="B1" s="2" t="s">
        <v>62</v>
      </c>
      <c r="D1" s="2" t="s">
        <v>1</v>
      </c>
    </row>
    <row r="2" spans="1:5">
      <c r="B2" s="2" t="s">
        <v>2</v>
      </c>
      <c r="C2" s="2" t="s">
        <v>63</v>
      </c>
      <c r="D2" s="2" t="s">
        <v>2</v>
      </c>
      <c r="E2" s="2" t="s">
        <v>63</v>
      </c>
    </row>
    <row r="3" spans="1:5">
      <c r="A3" s="3" t="s">
        <v>99</v>
      </c>
    </row>
    <row r="4" spans="1:5">
      <c r="A4" s="4" t="s">
        <v>100</v>
      </c>
      <c r="B4" s="7" t="n">
        <v>5016</v>
      </c>
      <c r="C4" s="7" t="n">
        <v>-5612</v>
      </c>
      <c r="D4" s="7" t="n">
        <v>9892</v>
      </c>
      <c r="E4" s="7" t="n">
        <v>-42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101</v>
      </c>
      <c r="B1" s="2" t="s">
        <v>62</v>
      </c>
      <c r="D1" s="2" t="s">
        <v>1</v>
      </c>
    </row>
    <row r="2" spans="1:5">
      <c r="B2" s="2" t="s">
        <v>2</v>
      </c>
      <c r="C2" s="2" t="s">
        <v>63</v>
      </c>
      <c r="D2" s="2" t="s">
        <v>2</v>
      </c>
      <c r="E2" s="2" t="s">
        <v>63</v>
      </c>
    </row>
    <row r="3" spans="1:5">
      <c r="A3" s="3" t="s">
        <v>102</v>
      </c>
    </row>
    <row r="4" spans="1:5">
      <c r="A4" s="4" t="s">
        <v>82</v>
      </c>
      <c r="B4" s="7" t="n">
        <v>108755</v>
      </c>
      <c r="C4" s="7" t="n">
        <v>116439</v>
      </c>
      <c r="D4" s="7" t="n">
        <v>202322</v>
      </c>
      <c r="E4" s="7" t="n">
        <v>213486</v>
      </c>
    </row>
    <row r="5" spans="1:5">
      <c r="A5" s="3" t="s">
        <v>103</v>
      </c>
    </row>
    <row r="6" spans="1:5">
      <c r="A6" s="4" t="s">
        <v>104</v>
      </c>
      <c r="B6" s="5" t="n">
        <v>515</v>
      </c>
      <c r="C6" s="5" t="n">
        <v>562</v>
      </c>
      <c r="D6" s="5" t="n">
        <v>1446</v>
      </c>
      <c r="E6" s="5" t="n">
        <v>1140</v>
      </c>
    </row>
    <row r="7" spans="1:5">
      <c r="A7" s="4" t="s">
        <v>105</v>
      </c>
      <c r="B7" s="5" t="n">
        <v>7261</v>
      </c>
      <c r="C7" s="5" t="n">
        <v>-6115</v>
      </c>
      <c r="D7" s="5" t="n">
        <v>12854</v>
      </c>
      <c r="E7" s="5" t="n">
        <v>3781</v>
      </c>
    </row>
    <row r="8" spans="1:5">
      <c r="A8" s="4" t="s">
        <v>106</v>
      </c>
      <c r="B8" s="5" t="n">
        <v>17203</v>
      </c>
      <c r="C8" s="5" t="n">
        <v>12957</v>
      </c>
      <c r="D8" s="5" t="n">
        <v>27826</v>
      </c>
      <c r="E8" s="5" t="n">
        <v>23788</v>
      </c>
    </row>
    <row r="9" spans="1:5">
      <c r="A9" s="4" t="s">
        <v>72</v>
      </c>
      <c r="B9" s="5" t="n">
        <v>12042</v>
      </c>
      <c r="C9" s="5" t="n">
        <v>11642</v>
      </c>
      <c r="D9" s="5" t="n">
        <v>23969</v>
      </c>
      <c r="E9" s="5" t="n">
        <v>22971</v>
      </c>
    </row>
    <row r="10" spans="1:5">
      <c r="A10" s="4" t="s">
        <v>78</v>
      </c>
      <c r="B10" s="5" t="n">
        <v>-174</v>
      </c>
      <c r="C10" s="5" t="n">
        <v>-6</v>
      </c>
      <c r="D10" s="5" t="n">
        <v>-525</v>
      </c>
      <c r="E10" s="5" t="n">
        <v>30</v>
      </c>
    </row>
    <row r="11" spans="1:5">
      <c r="A11" s="3" t="s">
        <v>107</v>
      </c>
    </row>
    <row r="12" spans="1:5">
      <c r="A12" s="4" t="s">
        <v>108</v>
      </c>
      <c r="B12" s="5" t="n">
        <v>-73142</v>
      </c>
      <c r="C12" s="5" t="n">
        <v>-48344</v>
      </c>
      <c r="D12" s="5" t="n">
        <v>2312</v>
      </c>
      <c r="E12" s="5" t="n">
        <v>64366</v>
      </c>
    </row>
    <row r="13" spans="1:5">
      <c r="A13" s="4" t="s">
        <v>109</v>
      </c>
      <c r="B13" s="5" t="n">
        <v>52623</v>
      </c>
      <c r="C13" s="5" t="n">
        <v>51422</v>
      </c>
      <c r="D13" s="5" t="n">
        <v>34299</v>
      </c>
      <c r="E13" s="5" t="n">
        <v>36078</v>
      </c>
    </row>
    <row r="14" spans="1:5">
      <c r="A14" s="4" t="s">
        <v>110</v>
      </c>
      <c r="B14" s="5" t="n">
        <v>-47159</v>
      </c>
      <c r="C14" s="5" t="n">
        <v>-34734</v>
      </c>
      <c r="D14" s="5" t="n">
        <v>-27335</v>
      </c>
      <c r="E14" s="5" t="n">
        <v>-23809</v>
      </c>
    </row>
    <row r="15" spans="1:5">
      <c r="A15" s="4" t="s">
        <v>111</v>
      </c>
      <c r="B15" s="5" t="n">
        <v>3290</v>
      </c>
      <c r="C15" s="5" t="n">
        <v>1361</v>
      </c>
      <c r="D15" s="5" t="n">
        <v>-275</v>
      </c>
      <c r="E15" s="5" t="n">
        <v>-694</v>
      </c>
    </row>
    <row r="16" spans="1:5">
      <c r="A16" s="4" t="s">
        <v>112</v>
      </c>
      <c r="B16" s="5" t="n">
        <v>81214</v>
      </c>
      <c r="C16" s="5" t="n">
        <v>105184</v>
      </c>
      <c r="D16" s="5" t="n">
        <v>276893</v>
      </c>
      <c r="E16" s="5" t="n">
        <v>341137</v>
      </c>
    </row>
    <row r="17" spans="1:5">
      <c r="A17" s="3" t="s">
        <v>113</v>
      </c>
    </row>
    <row r="18" spans="1:5">
      <c r="A18" s="4" t="s">
        <v>114</v>
      </c>
      <c r="B18" s="5" t="n">
        <v>-20380</v>
      </c>
      <c r="C18" s="5" t="n">
        <v>-13279</v>
      </c>
      <c r="D18" s="5" t="n">
        <v>-33141</v>
      </c>
      <c r="E18" s="5" t="n">
        <v>-27314</v>
      </c>
    </row>
    <row r="19" spans="1:5">
      <c r="A19" s="4" t="s">
        <v>78</v>
      </c>
      <c r="B19" s="5" t="n">
        <v>40</v>
      </c>
      <c r="C19" s="5" t="n">
        <v>4414</v>
      </c>
      <c r="D19" s="5" t="n">
        <v>-631</v>
      </c>
      <c r="E19" s="5" t="n">
        <v>3855</v>
      </c>
    </row>
    <row r="20" spans="1:5">
      <c r="A20" s="4" t="s">
        <v>115</v>
      </c>
      <c r="B20" s="5" t="n">
        <v>-20340</v>
      </c>
      <c r="C20" s="5" t="n">
        <v>-8865</v>
      </c>
      <c r="D20" s="5" t="n">
        <v>-33772</v>
      </c>
      <c r="E20" s="5" t="n">
        <v>-23459</v>
      </c>
    </row>
    <row r="21" spans="1:5">
      <c r="A21" s="3" t="s">
        <v>116</v>
      </c>
    </row>
    <row r="22" spans="1:5">
      <c r="A22" s="4" t="s">
        <v>117</v>
      </c>
      <c r="B22" s="5" t="n">
        <v>51501</v>
      </c>
      <c r="C22" s="5" t="n">
        <v>48488</v>
      </c>
      <c r="D22" s="5" t="n">
        <v>96866</v>
      </c>
      <c r="E22" s="5" t="n">
        <v>90123</v>
      </c>
    </row>
    <row r="23" spans="1:5">
      <c r="A23" s="4" t="s">
        <v>118</v>
      </c>
      <c r="B23" s="5" t="n">
        <v>-84052</v>
      </c>
      <c r="C23" s="5" t="n">
        <v>-96115</v>
      </c>
      <c r="D23" s="5" t="n">
        <v>-137960</v>
      </c>
      <c r="E23" s="5" t="n">
        <v>-166407</v>
      </c>
    </row>
    <row r="24" spans="1:5">
      <c r="A24" s="4" t="s">
        <v>119</v>
      </c>
      <c r="B24" s="5" t="n">
        <v>-75726</v>
      </c>
      <c r="C24" s="5" t="n">
        <v>-73000</v>
      </c>
      <c r="D24" s="5" t="n">
        <v>-75726</v>
      </c>
      <c r="E24" s="5" t="n">
        <v>-73000</v>
      </c>
    </row>
    <row r="25" spans="1:5">
      <c r="A25" s="4" t="s">
        <v>120</v>
      </c>
      <c r="B25" s="5" t="n">
        <v>-108277</v>
      </c>
      <c r="C25" s="5" t="n">
        <v>-120627</v>
      </c>
      <c r="D25" s="5" t="n">
        <v>-116820</v>
      </c>
      <c r="E25" s="5" t="n">
        <v>-149284</v>
      </c>
    </row>
    <row r="26" spans="1:5">
      <c r="A26" s="4" t="s">
        <v>121</v>
      </c>
      <c r="B26" s="5" t="n">
        <v>6270</v>
      </c>
      <c r="C26" s="5" t="n">
        <v>-9345</v>
      </c>
      <c r="D26" s="5" t="n">
        <v>14174</v>
      </c>
      <c r="E26" s="5" t="n">
        <v>4074</v>
      </c>
    </row>
    <row r="27" spans="1:5">
      <c r="A27" s="4" t="s">
        <v>122</v>
      </c>
      <c r="B27" s="5" t="n">
        <v>-41133</v>
      </c>
      <c r="C27" s="5" t="n">
        <v>-33653</v>
      </c>
      <c r="D27" s="5" t="n">
        <v>140475</v>
      </c>
      <c r="E27" s="5" t="n">
        <v>172468</v>
      </c>
    </row>
    <row r="28" spans="1:5">
      <c r="A28" s="4" t="s">
        <v>123</v>
      </c>
      <c r="B28" s="5" t="n">
        <v>1156043</v>
      </c>
      <c r="C28" s="5" t="n">
        <v>1013917</v>
      </c>
      <c r="D28" s="5" t="n">
        <v>974435</v>
      </c>
      <c r="E28" s="5" t="n">
        <v>807796</v>
      </c>
    </row>
    <row r="29" spans="1:5">
      <c r="A29" s="4" t="s">
        <v>124</v>
      </c>
      <c r="B29" s="5" t="n">
        <v>1114910</v>
      </c>
      <c r="C29" s="5" t="n">
        <v>980264</v>
      </c>
      <c r="D29" s="5" t="n">
        <v>1114910</v>
      </c>
      <c r="E29" s="5" t="n">
        <v>980264</v>
      </c>
    </row>
    <row r="30" spans="1:5">
      <c r="A30" s="3" t="s">
        <v>125</v>
      </c>
    </row>
    <row r="31" spans="1:5">
      <c r="A31" s="4" t="s">
        <v>126</v>
      </c>
      <c r="B31" s="7" t="n">
        <v>103508</v>
      </c>
      <c r="C31" s="7" t="n">
        <v>108369</v>
      </c>
      <c r="D31" s="7" t="n">
        <v>132654</v>
      </c>
      <c r="E31" s="7" t="n">
        <v>146353</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8T16:15:31Z</dcterms:created>
  <dcterms:modified xmlns:dcterms="http://purl.org/dc/terms/" xmlns:xsi="http://www.w3.org/2001/XMLSchema-instance" xsi:type="dcterms:W3CDTF">2017-08-08T16:15:31Z</dcterms:modified>
</cp:coreProperties>
</file>